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BUSINESS AND" sheetId="6" r:id="rId6"/>
    <s:sheet name="PURCHASE OF ATLANTIC PROJECTS C" sheetId="7" r:id="rId7"/>
    <s:sheet name="SPECIAL PURPOSE ENTITIES" sheetId="8" r:id="rId8"/>
    <s:sheet name="CASH, CASH EQUIVALENTS AND SHOR" sheetId="9" r:id="rId9"/>
    <s:sheet name="ACCOUNTS RECEIVABLE" sheetId="10" r:id="rId10"/>
    <s:sheet name="COSTS, ESTIMATED EARNINGS AND B" sheetId="11" r:id="rId11"/>
    <s:sheet name="NOTES RECEIVABLE AND ACCRUED IN" sheetId="12" r:id="rId12"/>
    <s:sheet name="PROPERTY, PLANT AND EQUIPMENT" sheetId="13" r:id="rId13"/>
    <s:sheet name="OTHER INTANGIBLE ASSETS" sheetId="14" r:id="rId14"/>
    <s:sheet name="FINANCING ARRANGEMENTS" sheetId="15" r:id="rId15"/>
    <s:sheet name="LEGAL CONTINGENCIES" sheetId="16" r:id="rId16"/>
    <s:sheet name="STOCK-BASED COMPENSATION" sheetId="17" r:id="rId17"/>
    <s:sheet name="INCOME TAXES" sheetId="18" r:id="rId18"/>
    <s:sheet name="EARNINGS PER SHARE ATTRIBUTABLE" sheetId="19" r:id="rId19"/>
    <s:sheet name="MAJOR CUSTOMERS" sheetId="20" r:id="rId20"/>
    <s:sheet name="SEGMENT REPORTING" sheetId="21" r:id="rId21"/>
    <s:sheet name="DESCRIPTION OF THE BUSINESS A22" sheetId="22" r:id="rId22"/>
    <s:sheet name="PURCHASE OF ATLANTIC PROJECTS23" sheetId="23" r:id="rId23"/>
    <s:sheet name="COSTS, ESTIMATED EARNINGS AND24" sheetId="24" r:id="rId24"/>
    <s:sheet name="PROPERTY, PLANT AND EQUIPMENT (" sheetId="25" r:id="rId25"/>
    <s:sheet name="OTHER INTANGIBLE ASSETS (Tables" sheetId="26" r:id="rId26"/>
    <s:sheet name="STOCK-BASED COMPENSATION (Table" sheetId="27" r:id="rId27"/>
    <s:sheet name="INCOME TAXES (Tables)" sheetId="28" r:id="rId28"/>
    <s:sheet name="SEGMENT REPORTING (Tables)" sheetId="29" r:id="rId29"/>
    <s:sheet name="DESCRIPTION OF THE BUSINESS A30" sheetId="30" r:id="rId30"/>
    <s:sheet name="PURCHASE OF ATLANTIC PROJECTS31" sheetId="31" r:id="rId31"/>
    <s:sheet name="PURCHASE OF ATLANTIC PROJECTS32" sheetId="32" r:id="rId32"/>
    <s:sheet name="PURCHASE OF ATLANTIC PROJECTS33" sheetId="33" r:id="rId33"/>
    <s:sheet name="PURCHASE OF ATLANTIC PROJECTS34" sheetId="34" r:id="rId34"/>
    <s:sheet name="SPECIAL PURPOSE ENTITIES - Addi" sheetId="35" r:id="rId35"/>
    <s:sheet name="SPECIAL PURPOSE ENTITIES - Ad36" sheetId="36" r:id="rId36"/>
    <s:sheet name="CASH, CASH EQUIVALENTS AND SH37" sheetId="37" r:id="rId37"/>
    <s:sheet name="ACCOUNTS RECEIVABLE - Additiona" sheetId="38" r:id="rId38"/>
    <s:sheet name="COSTS, ESTIMATED EARNINGS AND39" sheetId="39" r:id="rId39"/>
    <s:sheet name="NOTES RECEIVABLE AND ACCRUED 40" sheetId="40" r:id="rId40"/>
    <s:sheet name="PROPERTY, PLANT AND EQUIPMENT -" sheetId="41" r:id="rId41"/>
    <s:sheet name="PROPERTY, PLANT AND EQUIPMENT42" sheetId="42" r:id="rId42"/>
    <s:sheet name="OTHER INTANGIBLE ASSETS - Intan" sheetId="43" r:id="rId43"/>
    <s:sheet name="OTHER INTANGIBLE ASSETS - Addit" sheetId="44" r:id="rId44"/>
    <s:sheet name="OTHER INTANGIBLE ASSETS - Add45" sheetId="45" r:id="rId45"/>
    <s:sheet name="OTHER INTANGIBLE ASSETS - Add46" sheetId="46" r:id="rId46"/>
    <s:sheet name="FINANCING ARRANGEMENTS - Additi" sheetId="47" r:id="rId47"/>
    <s:sheet name="LEGAL CONTINGENCIES - Additiona" sheetId="48" r:id="rId48"/>
    <s:sheet name="STOCK-BASED COMPENSATION - Addi" sheetId="49" r:id="rId49"/>
    <s:sheet name="STOCK-BASED COMPENSATION - Summ" sheetId="50" r:id="rId50"/>
    <s:sheet name="STOCK-BASED COMPENSATION - Su51" sheetId="51" r:id="rId51"/>
    <s:sheet name="STOCK-BASED COMPENSATION - Su52" sheetId="52" r:id="rId52"/>
    <s:sheet name="INCOME TAXES - Additional Infor" sheetId="53" r:id="rId53"/>
    <s:sheet name="INCOME TAXES - Company's Income" sheetId="54" r:id="rId54"/>
    <s:sheet name="INCOME TAXES - Schedule of Tax " sheetId="55" r:id="rId55"/>
    <s:sheet name="EARNINGS PER SHARE ATTRIBUTAB56" sheetId="56" r:id="rId56"/>
    <s:sheet name="MAJOR CUSTOMERS - Additional In" sheetId="57" r:id="rId57"/>
    <s:sheet name="SEGMENT REPORTING - Summarized " sheetId="58" r:id="rId58"/>
  </s:sheets>
  <s:definedNames/>
  <s:calcPr calcId="124519" calcMode="auto" fullCalcOnLoad="1"/>
</s:workbook>
</file>

<file path=xl/sharedStrings.xml><?xml version="1.0" encoding="utf-8"?>
<sst xmlns="http://schemas.openxmlformats.org/spreadsheetml/2006/main" uniqueCount="484">
  <si>
    <t>Document and Entity Information - shares</t>
  </si>
  <si>
    <t>6 Months Ended</t>
  </si>
  <si>
    <t>Jul. 31, 2015</t>
  </si>
  <si>
    <t>Sep. 03, 2015</t>
  </si>
  <si>
    <t>Document And Entity Information [Abstract]</t>
  </si>
  <si>
    <t>Entity Registrant Name</t>
  </si>
  <si>
    <t>ARGAN INC</t>
  </si>
  <si>
    <t>Entity Central Index Key</t>
  </si>
  <si>
    <t>Trading Symbol</t>
  </si>
  <si>
    <t>AGX</t>
  </si>
  <si>
    <t>Document Type</t>
  </si>
  <si>
    <t>10-Q</t>
  </si>
  <si>
    <t>Document Period End Date</t>
  </si>
  <si>
    <t>Jul. 31,
		2015</t>
  </si>
  <si>
    <t>Amendment Flag</t>
  </si>
  <si>
    <t>false</t>
  </si>
  <si>
    <t>Current Fiscal Year End Date</t>
  </si>
  <si>
    <t>--01-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t>
  </si>
  <si>
    <t>Jan. 31, 2015</t>
  </si>
  <si>
    <t>CURRENT ASSETS</t>
  </si>
  <si>
    <t>Cash and cash equivalents</t>
  </si>
  <si>
    <t>Short-term investments</t>
  </si>
  <si>
    <t>Accounts receivable, net of allowance for doubtful accounts</t>
  </si>
  <si>
    <t>Costs and estimated earnings in excess of billings</t>
  </si>
  <si>
    <t>Notes receivable and accrued interest, net of allowance for doubtful amounts</t>
  </si>
  <si>
    <t>Prepaid expenses and other current assets</t>
  </si>
  <si>
    <t>TOTAL CURRENT ASSETS</t>
  </si>
  <si>
    <t>Property, plant and equipment, net of accumulated depreciation (including $2,658,000 in costs related to the variable interest entity as of January 31, 2015)</t>
  </si>
  <si>
    <t>Goodwill</t>
  </si>
  <si>
    <t>Intangible assets, net of accumulated amortization</t>
  </si>
  <si>
    <t>TOTAL ASSETS</t>
  </si>
  <si>
    <t>CURRENT LIABILITIES</t>
  </si>
  <si>
    <t>Accounts payable</t>
  </si>
  <si>
    <t>Accrued expenses</t>
  </si>
  <si>
    <t>Billings in excess of costs and estimated earnings</t>
  </si>
  <si>
    <t>Deferred income taxes</t>
  </si>
  <si>
    <t>TOTAL CURRENT LIABILITIES</t>
  </si>
  <si>
    <t>TOTAL LIABILITIES</t>
  </si>
  <si>
    <t>COMMITMENTS AND CONTINGENCIES (Note 11)</t>
  </si>
  <si>
    <t>STOCKHOLDERS' EQUITY</t>
  </si>
  <si>
    <t>Preferred stock, par value $0.10 per share - 500,000 shares authorized; no shares issued and outstanding</t>
  </si>
  <si>
    <t>Common stock, par value $0.15 per share - 30,000,000 shares authorized; 14,792,702 and 14,634,434 shares issued at July 31 and January 31, 2015, respectively; 14,789,469 and 14,631,201 shares outstanding at July 31 and January 31, 2015, respectively</t>
  </si>
  <si>
    <t>Additional paid-in capital</t>
  </si>
  <si>
    <t>Retained earnings</t>
  </si>
  <si>
    <t>Treasury stock, at cost - 3,233 shares at July 31 and January 31, 2015</t>
  </si>
  <si>
    <t>TOTAL STOCKHOLDERS' EQUITY</t>
  </si>
  <si>
    <t>Noncontrolling interests (Note 3)</t>
  </si>
  <si>
    <t>TOTAL EQUITY</t>
  </si>
  <si>
    <t>TOTAL LIABILITIES AND EQUITY</t>
  </si>
  <si>
    <t>CONDENSED CONSOLIDATED BALANCE SHEETS (Parenthetical) - USD ($)</t>
  </si>
  <si>
    <t>Property, plant and equipment, gros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Variable Interest Entity [Member]</t>
  </si>
  <si>
    <t>CONDENSED CONSOLIDATED STATEMENTS OF OPERATIONS - USD ($)</t>
  </si>
  <si>
    <t>3 Months Ended</t>
  </si>
  <si>
    <t>Jul. 31, 2014</t>
  </si>
  <si>
    <t>Revenues</t>
  </si>
  <si>
    <t>COST OF REVENUES</t>
  </si>
  <si>
    <t>Cost of revenues</t>
  </si>
  <si>
    <t>GROSS PROFIT</t>
  </si>
  <si>
    <t>Selling, general and administrative expenses</t>
  </si>
  <si>
    <t>INCOME FROM OPERATIONS</t>
  </si>
  <si>
    <t>Other income, net</t>
  </si>
  <si>
    <t>INCOME BEFORE INCOME TAXES</t>
  </si>
  <si>
    <t>Income tax expense</t>
  </si>
  <si>
    <t>NET INCOME</t>
  </si>
  <si>
    <t>Net income attributable to noncontrolling interests</t>
  </si>
  <si>
    <t>NET INCOME ATTRIBUTABLE TO THE STOCKHOLDERS OF ARGAN, INC.</t>
  </si>
  <si>
    <t>EARNINGS PER SHARE ATTRIBUTABLE TO THE STOCKHOLDERS OF ARGAN, INC.</t>
  </si>
  <si>
    <t>Basic</t>
  </si>
  <si>
    <t>Diluted</t>
  </si>
  <si>
    <t>WEIGHTED AVERAGE NUMBER OF SHARES OUTSTANDING</t>
  </si>
  <si>
    <t>Power Industry Services [Member]</t>
  </si>
  <si>
    <t>Telecommunications Infrastructure Services [Member]</t>
  </si>
  <si>
    <t>CONDENSED CONSOLIDATED STATEMENTS OF CASH FLOWS - USD ($)</t>
  </si>
  <si>
    <t>CASH FLOWS FROM OPERATING ACTIVITIES</t>
  </si>
  <si>
    <t>Net income</t>
  </si>
  <si>
    <t>Adjustments to reconcile net income to net cash (used in) provided by operating activities</t>
  </si>
  <si>
    <t>Stock option compensation expense</t>
  </si>
  <si>
    <t>Depreciation</t>
  </si>
  <si>
    <t>Amortization of purchased intangibles</t>
  </si>
  <si>
    <t>Deferred income tax expense (benefit)</t>
  </si>
  <si>
    <t>Gain on the deconsolidation of a variable interest entity</t>
  </si>
  <si>
    <t>Changes in operating assets and liabilities</t>
  </si>
  <si>
    <t>Accounts receivable</t>
  </si>
  <si>
    <t>Prepaid expenses and other assets</t>
  </si>
  <si>
    <t>Accounts payable and accrued expenses</t>
  </si>
  <si>
    <t>Net cash (used in) provided by operating activities</t>
  </si>
  <si>
    <t>CASH FLOWS FROM INVESTING ACTIVITIES</t>
  </si>
  <si>
    <t>Purchases of short-term investments, net</t>
  </si>
  <si>
    <t>Purchase of APC, net of cash acquired (Note 2)</t>
  </si>
  <si>
    <t>Purchases of property, plant and equipment</t>
  </si>
  <si>
    <t>Loans to energy project developers</t>
  </si>
  <si>
    <t>Net cash used in investing activities</t>
  </si>
  <si>
    <t>CASH FLOWS FROM FINANCING ACTIVITIES</t>
  </si>
  <si>
    <t>Proceeds from the exercise of stock options</t>
  </si>
  <si>
    <t>Excess income tax benefit on exercised stock options</t>
  </si>
  <si>
    <t>Net cash provided by financing activities</t>
  </si>
  <si>
    <t>NET (DECREASE) INCREASE IN CASH AND CASH EQUIVALENTS</t>
  </si>
  <si>
    <t>CASH AND CASH EQUIVALENTS, BEGINNING OF PERIOD</t>
  </si>
  <si>
    <t>CASH AND CASH EQUIVALENTS, END OF PERIOD</t>
  </si>
  <si>
    <t>SUPPLEMENTAL CASH FLOW INFORMATION</t>
  </si>
  <si>
    <t>Cash paid for income taxes</t>
  </si>
  <si>
    <t>DESCRIPTION OF THE BUSINESS AND BASIS OF PRESENTATION</t>
  </si>
  <si>
    <t xml:space="preserve">NOTE 1 — DESCRIPTION OF THE BUSINESS AND BASIS OF PRESENTATION
Description of the Business
The condensed consolidated financial statements include the accounts of Argan, Inc. (“Argan”), its wholly owned subsidiaries, its majority-controlled joint ventures and any variable interest entities for which Argan or one of its wholly-owned subsidiaries is deemed to be the primary beneficiary. Argan conducts operations through its wholly owned subsidiaries, Gemma Power Systems, LLC and affiliates (“GPS”), which provided 95% and 98% of consolidated revenues for the six months ended July 31, 2015 and 2014, respectively; Atlantic Projects Company Limited and affiliates (“APC,” see Note 2) and Southern Maryland Cable, Inc. (“SMC”). Argan and these consolidated subsidiaries are hereinafter referred to as the “Company.” All significant inter-company balances and transactions have been eliminated in consolidation. The Company’s fiscal year ends on January 31.
Through GPS and APC, the Company provides a full range of engineering, procurement, construction, commissioning, operations management, maintenance, development and consulting services to the power generation and renewable energy markets for a wide range of customers including independent power project owners, public utilities, power plant equipment suppliers and global energy plant construction firms. GPS, including its consolidated joint ventures and variable interest entities (see Note 3), and APC represent our power industry services reportable segment. Through SMC, the telecommunications infrastructure services segment provides project management, construction, installation and maintenance services to commercial, local government and federal government customers primarily in the Mid-Atlantic region. In Note 16, the Company has provided certain financial information relating to the operating results and assets of its reportable segments based on the manner in which management disaggregates the Company’s financial reporting for purposes of making internal operating decisions.
Basis of Presentation
The condensed consolidated balance sheet as of July 31, 2015, the condensed consolidated statements of operations for the three and six months ended July 31, 2015 and 2014, and the condensed consolidated statements of cash flows for the six months ended July 31, 2015 and 2014 are unaudited. The condensed consolidated balance sheet as of January 31, 2015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July 31, 2015, and the results of its operations and its cash flows for the interim periods presented. The results of operations for any interim period are not necessarily indicative of the results of operations for any other interim period or for a full fiscal year.
These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including the summary of significant accounting policies), and the independent registered public accounting firm’s report thereon that are included in the Company’s Annual Report on Form 10-K filed with the SEC for the fiscal year ended January 31, 2015 on April 16, 2015.
Fair Values
The carrying value amounts presented in the condensed consolidated balance sheets for the Company’s cash and cash equivalents, short-term investments, accounts receivable, notes receivable and accounts payable are reasonable estimates of their fair values due to the short-term nature of these instruments. The fair value amounts of operating segments (as needed for purposes of identifying indications of impairment to the carrying value of goodwill) are determined by averaging valuation amounts that are calculated using several market-based and income-based approaches deemed appropriate for the circumstances.
Foreign Currency
The effects of translating the financial statements of APC (see Note 2) from its functional currency (Euros) into the Company’s reporting currency (US Dollars) would be properly recognized as a cumulative translation adjustment in accumulated other comprehensive income (loss) which is net of tax, where applicable. However, the amount of the adjustment for the current period was not material. Net foreign currency transaction losses were included in the other income (expense) section of the Company’s condensed consolidated statements of operations in the net amount of $219,000 for both the three and six months ended July 31, 2015.
Recently Issued Accounting Pronouncements
On May 28, 2014, the Financial Accounting Standards Board (the “FASB”) and the International Accounting Standards Board (the “IASB”) issued substantially converged final standards on revenue recognition in an effort to create a new, principles-based revenue recognition framework that may affect nearly every revenue-generating entity. Upon their effectiveness, the new standards will generally supersede and replace nearly all existing professional guidance included in US GAAP and the International Financial Reporting Standards (IFRS), including industry-specific guidance. The FASB’s new revenue recognition standard, Accounting Standards Update 2014-09, Revenue from Contracts with Customers (“ASU 2014-09”), as amended, will do the following:
1)
Establish a new control-based revenue recognition model,
2)
Change the basis for deciding when revenue is recognized over time or at a point in time,
3)
Provide new and more detailed guidance on specific aspects of revenue recognition, and
4)
Expand and improve disclosures about revenue.
In the United States, the new guidance, as amended, is effective for public business entities, including the Company, for reporting periods beginning after December 15, 2017. In general, it appears that the Company will determine contract revenues by using an approach substantially similar to the “percentage-of-completion” method that the Company uses currently in order to determine substantial amounts of revenues earned on its construction contracts. However, pursuant to the new guidance, the ability to recognize revenues over time, and to satisfy the identified performance obligation(s) of a contract, will depend on whether the applicable contract transfers control of the good and/or service provided by the Company thereunder to the applicable project owner. The Company has not assessed the full impact of the new requirements on its consolidated financial statements including an evaluation of the alternative application approaches that are provided. Entities are permitted to apply the new revenue standard either retrospectively, subject to some practical expedients, or through an alternative transition method that requires a registrant to apply the guidance only to contracts that are uncompleted on the date of initial application. </t>
  </si>
  <si>
    <t>PURCHASE OF ATLANTIC PROJECTS COMPANY LIMITED</t>
  </si>
  <si>
    <t xml:space="preserve">NOTE 2 — PURCHASE OF ATLANTIC PROJECTS COMPANY LIMITED
On May 29, 2015 (the “Acquisition Date”), a wholly owned subsidiary of the Company purchased 100% of the outstanding capital stock of Atlantic Projects Company Limited, a private company incorporated in the Republic of Ireland. This business combination was completed pursuant to the terms and conditions of a Share Purchase Agreement, dated May 11, 2015 (the “SPA”). Formed in Dublin over forty years ago and including its affiliated companies, APC provides turbine, boiler and large rotating equipment installation, commissioning and outage services to original equipment manufacturers, global construction firms and plant owners worldwide. APC has successfully completed projects in more than thirty countries on six continents. With its presence in Ireland and its other offices located in Hong Kong, Singapore and New York, APC expands the Company’s operations internationally. APC will continue to operate under its own name and with its own management team as a member of the Company’s group of companies.
The fair value on the Acquisition Date of the consideration transferred to the former owners of APC was $11,101,000 (the “Consideration”) including $6,484,000 cash paid at closing, a liability in the amount of $1,081,000 representing cash held back until the expiration of the twelve-month escrow period and approximately 99,000 issued shares of the Company’s common stock which was valued at $3,536,000 based on the closing price of the Company’s common stock on the Acquisition Date. In addition, the former owners of APC are entitled to receive a cash dividend declared by APC prior to the acquisition in the aggregate amount of approximately $3,311,000 which was determined pursuant to the terms of the SPA. This obligation is included in accrued expenses in the Company’s condensed consolidated balance sheet as of July 31, 2015.
The amount of net cash used in the acquisition of APC is presented below:
Net assets acquired
$
Less-shares of common stock issued
Less-escrow liability
Less-cash acquired
Net cash used
$
The Company expects to pay the full amount of the escrow liability although it is entitled to retain an amount to cover any shortfall in the amount of the acquired net worth of APC, as defined in the SPA.
The acquisition of APC has been accounted for using the purchase method of accounting, with Argan as the acquirer. The amounts of acquisition-related costs incurred by the Company, which consisted primarily of legal and tax consulting fees and stamp taxes, were approximately $231,000 and $457,000 for the three and six months ended July 31, 2015, respectively; such costs were included in selling, general and administrative expenses in the condensed consolidated statements of operations for the corresponding periods.
The table below summarizes the preliminary allocation of the purchase price based upon the fair values of assets acquired and liabilities assumed at the Acquisition Date. This preliminary allocation is based upon information that was available to management at the time the condensed consolidated financial statements were prepared. Accordingly, the allocation may change.
Cash
$
Accounts receivable
Costs and estimated earnings in excess of billings
Prepaid expenses and other assets
Property, plant and equipment
Customer contracts
Goodwill
Less-accounts payable
Less-accrued expenses (including cash dividends payable)
Less-deferred taxes and other liabilities
Net assets acquired
$
The amount of goodwill incurred in connection with this transaction, included in the goodwill of the power industry services reportable segment, reflects the Company’s belief that APC’s trained and assembled workforce, unregistered trade name and other marketing related benefits which do not qualify for separate recognition have continuing value. The amount allocated to customer contracts represents the fair value ascribed to APC’s contract backlog at the Acquisition Date; the amount is being amortized to expense over the terms of the corresponding contracts (less than 1 year).
The following unaudited pro forma information for the six months ended July 31, 2015 and 2014 assumes that the purchase of APC had occurred on February 1, 2014. The pro forma information, as presented below, may not be indicative of the results that would have been obtained had the transaction occurred on February 1, 2014, nor is it indicative of the Company’s future results ($s in thousands, except per share data).
2015
2014
Pro forma revenues
$
$
Pro forma net income
$
$
Pro forma net income attributable to the stockholders of Argan, Inc.
$
$
Pro forma earnings per share attributable to the stockholders of Argan, Inc.
Basic
$
$
Diluted
$
$
The pro forma net income amounts above reflect the elimination of the acquisition-related costs ($457,000) incurred during the six months ended July 31, 2015, and the adjustment of the amortization of purchased intangibles resulting in an increase to net income for 2015 and a decrease in net income for 2014 in the amounts of $43,000 and $91,000, respectively.
The amount of revenues attributable to APC and included in the statements of operations for both the three and six month periods ended July 31, 2015 was $3,415,000; the corresponding loss before income tax benefit for the periods was $150,000. The amount of APC’s revenues related to overseas customers that was included in the Company’s consolidated revenues for the corresponding periods was approximately $2,961,000. </t>
  </si>
  <si>
    <t>SPECIAL PURPOSE ENTITIES</t>
  </si>
  <si>
    <t xml:space="preserve">NOTE 3 — SPECIAL PURPOSE ENTITIES
Construction Joint Ventures
GPS has assigned its contracts for the engineering, procurement and construction of two natural gas-fired power plants (the “EPC Contracts”), known as Panda Liberty and Panda Patriot, to two separate joint ventures that were formed in order to perform the work for the applicable project and to spread the bonding risk of each project. The joint venture partner for both projects is a large, heavy civil contracting firm. GPS has no significant commitments under these arrangements beyond those related to the completion of the EPC Contracts. The joint venture partners are dedicating resources that are necessary to complete the projects and are being reimbursed for their costs. GPS is performing most of the activities of the EPC Contracts. The corresponding joint venture agreements, as amended, provide that GPS has the majority interest in any profits, losses, assets and liabilities that may result from the performance of the EPC Contracts.
Due to the financial control of GPS, the accounts of the joint ventures have been included in the Company’s consolidated financial statements since the commencement of contract activities near the end of the fiscal year ended January 31, 2014. The shares of the profits of the joint ventures attributable to the stockholders of Argan have been determined based on the percentages by which the Company believes profits will ultimately be shared by the joint venture partners. If the joint venture partner is unable to pay its share of any losses, GPS would be fully liable for those losses incurred under the EPC Contracts. In January 2015, the joint ventures made cash distributions including $25 million paid to the Company’s joint venture partner.
Moxie Freedom LLC
In August 2014, Gemma Power, Inc. (“GPI”), which is included in the group of companies identified above as “GPS” and is wholly owned by Argan, entered into a Development Loan Agreement (the “DLA”) with Moxie Freedom LLC (“Moxie Freedom”), a variable interest entity wholly owned by Moxie Energy, LLC (“Moxie”), a power facility project development firm. GPI’s financial support covers the costs of Moxie Freedom’s development of a large natural gas-fired power plant with nominal capacity of 1,000 MW. The Company now expects that a financial closing on a long-term construction and working capital credit facility, along with any related equity investment, will occur by the end of calendar 2015.
Under the DLA, GPI has agreed to make development loans to Moxie Freedom of up to $6 million. As of July 31, 2015, the amounts of the notes receivable and the related accrued interest were $3,818,000 and $394,000, respectively; such loans earn interest based on an annual rate of 20%. The loans and accrued interest should be repaid at the time of a financial closing, but shall mature no later than December 31, 2017. In connection with the DLA, GPI was provided a first priority lien and security interest in all of the assets of Moxie Freedom and a first priority lien on Moxie’s membership interest in Moxie Freedom. Moxie Freedom reimburses GPS for certain project development support costs through additions to each monthly loan.
At the time that Moxie Freedom secures construction and working capital financing and repays all development loans and any outstanding obligations related to letters of credit, it shall pay, or cause to be paid, a development success fee to GPI in an amount that could be as much as $6 million. As additional consideration for the financial commitments made by GPI under the DLA, Moxie Freedom has granted GPS the exclusive rights to provide engineering, procurement and construction services for the project in accordance with basic terms that are outlined in the DLA.
Moxie Freedom represents a VIE due to the current lack of sufficient equity capital for it to complete the contemplated project development activities. The development loans being made by GPI to Moxie Freedom represent variable interests in the entity. Through its arrangements with Moxie Freedom, the Company was previously deemed to be the primary beneficiary and, accordingly, the condensed consolidated financial statements for the three months ended April 30, 2015 included the accounts of Moxie Freedom. However, as Moxie Freedom has substantially completed its project development efforts and pre-construction financial support is now being provided substantially by the pending project owner, the Company is no longer the primary beneficiary of the VIE. Accordingly, the deconsolidation of Moxie Freedom was reflected in the Company’s condensed consolidated financial statements for the current quarter.
The primary effects of the deconsolidation were the elimination of the capitalized project costs from the Company’s condensed consolidated balance sheet ($4,871,000) and the addition to the condensed consolidated balance sheet of the notes receivable from Moxie Freedom and the related accrued interest. For reporting periods prior to the current quarter, the amounts of GPI’s notes receivable from Moxie Freedom and the corresponding amounts of accrued interest and interest income were eliminated in consolidation. The deconsolidation resulted in a gain which was included in the statements of operations for both the three and six months ended July 31, 2015 in the amount of $264,000.
Pursuant to a participation agreement, an equipment supplier to Moxie Freedom is providing GPI with 40% of the funding for the development loans made to Moxie Freedom. As of July 31, 2015, GPI had received cash from the supplier of approximately $1,527,000 in connection this agreement. The supplier received an undivided fractional interest in all present and future loans from GPI and the related security . Accordingly, it will earn interest on the cash provided to GPI based on an annual rate of 20% and it will be entitled to receive from GPI 40% of any development success fee earned by GPI in connection with the permanent financing and/or sale of the project. Under current accounting guidance, the funding provided to GPI is treated as a secured borrowing which was included in the Company’s balance of accrued expenses as of July 31 and January 31, 2015. </t>
  </si>
  <si>
    <t>CASH, CASH EQUIVALENTS AND SHORT-TERM INVESTMENTS</t>
  </si>
  <si>
    <t xml:space="preserve">NOTE 4 — CASH, CASH EQUIVALENTS AND SHORT-TERM INVESTMENTS
The Company considers all liquid investments with original maturities of three months or less at the time of purchase to be cash equivalents. At July 31 and January 31, 2015, a significant portion of the balance of cash and cash equivalents was invested in money market funds with net assets invested in high-quality money market instruments. The funds are sponsored by an investment division of Bank of America (the “Bank”). Cash equivalents at July 31, 2015 also included certificates of deposit issued by the Bank.
Short-term investments as of July 31, 2015 consisted solely of certificates of deposit purchased with original maturities greater than 90 days but less than one year that are considered to be held-to-maturity securities. The total carrying value amount as of July 31, 2015 included accrued interest of $64,000. Interest income is recorded when earned and is included in other income, net.
The amounts of cash, cash equivalents and short-term investments in the condensed consolidated balance sheet as of July 31, 2015 included amounts held by the consolidated joint venture entities that are discussed in Note 3 above. Such amounts, which included cash and cash equivalents that amounted to approximately $55.9 million and short-term investments that amounted to approximately $40.0 million, will be used to cover future construction costs incurred under the EPC Contracts. </t>
  </si>
  <si>
    <t>ACCOUNTS RECEIVABLE</t>
  </si>
  <si>
    <t>NOTE 5 — ACCOUNTS RECEIVABLE
Amounts retained by project owners under construction contracts and included in accounts receivable at July 31 and January 31, 2015 were approximately $32.2 million and $26.1 million, respectively. Such retainage amounts represent funds withheld by construction project owners until a defined phase of a contract or project has been completed and accepted by the project owner. Retention amounts and the lengths of retention periods may vary. Amounts outstanding as of July 31, 2015 should be collected over the next three to four quarters. Retainage amounts related to active contracts are classified as current assets regardless of the term of the applicable contract and amounts are generally collected by the completion of the applicable contract.
The amount of the allowance for doubtful accounts at January 31, 2015 was $5.5 million. In fiscal year 2010, the balance of the accounts receivable from the owner of a partially completed construction project was written down to $5.5 million, the amount of the net proceeds remaining from a public bankruptcy auction of the facility. At that time, the amount that the Company expected ultimately to receive in a distribution of the auction proceeds, if any, was not known and the accounts receivable balance was fully reserved.
During the current fiscal year, the parties with claims on the auction proceeds agreed to a distribution plan pursuant to which the Company received a cash payment of $1,600,000 (see Note 11). The Company’s accounting for the resolution of this matter resulted in the elimination of the uncollectible accounts receivable balance and the corresponding allowance amount. The amount of the anticipated cash receipt was recorded in revenues for the first quarter of the current year. There were no provisions for accounts receivable losses recorded during the three and six months ended July 31, 2015 and 2014.</t>
  </si>
  <si>
    <t>COSTS, ESTIMATED EARNINGS AND BILLINGS ON UNCOMPLETED CONTRACTS</t>
  </si>
  <si>
    <t>NOTE 6 — COSTS, ESTIMATED EARNINGS AND BILLINGS ON UNCOMPLETED CONTRACTS
The tables below set forth the aggregate amount of costs incurred and earnings accrued on uncompleted contracts compared with the billings on those contracts through July 31 and January 31, 2015, and reconcile the net amounts of billings in excess of costs and estimated earnings to the amounts included in the condensed consolidated balance sheets at those dates.
July 31,
January 31,
2015
2015
Costs incurred on uncompleted contracts
$
$
Estimated accrued earnings
Less - billings to date
$
)
$
)
Costs and estimated earnings in excess of billings
$
$
Less-Billings in excess of costs and estimated earnings
$
)
$
)</t>
  </si>
  <si>
    <t>NOTES RECEIVABLE AND ACCRUED INTEREST</t>
  </si>
  <si>
    <t xml:space="preserve">NOTE 7 — NOTES RECEIVABLE AND ACCRUED INTEREST
Notes receivable relate primarily to the Company’s business development activities. Such amounts are due from the developers or owners of power plants upon the successful completion of project development efforts, bear interest, and are typically secured by the assets of the corresponding development entity. The Company’s primary motivation for entering into these lending arrangements is to obtain the corresponding engineering, procurement and construction contracts (see Note 3) that would be awarded upon the completion of successful project development efforts. The aggregate amount of notes receivable and related accrued interest included in the condensed consolidated balance sheet as of July 31, 2015 included the aggregate amount due from Moxie Freedom and overdue amounts from the developer of a series of biomass-fired power plants. The aggregate carrying value as of July 31, 2015 reflected an allowance for doubtful amounts of $208,000. </t>
  </si>
  <si>
    <t>PROPERTY, PLANT AND EQUIPMENT</t>
  </si>
  <si>
    <t xml:space="preserve">NOTE 8 — PROPERTY, PLANT AND EQUIPMENT
Property, plant and equipment consisted of the following at July 31 and January 31, 2015:
July 31,
January 31,
2015
2015
Land and improvements
$
$
Building and improvements
Furniture, machinery and equipment
Trucks and other vehicles
Construction project costs of variable interest entity
—
Less - accumulated depreciation
Property, plant and equipment, net
$
$
Depreciation expense amounts were approximately $140,000 and $141,000 for the three months ended July 31, 2015 and 2014, respectively, and were approximately $258,000 and $283,000 for the six months ended July 31, 2015 and 2014, respectively. The costs of maintenance and repairs totaled $169,000 and $70,000 for the three months ended July 31, 2015 and 2014, respectively, and $271,000 and $119,000 for the six months ended July 31, 2015 and 2014, respectively.
The Company also uses equipment and occupies facilities under non-cancelable operating leases and other rental agreements. Rent included in the selling, general and administrative expenses was $53,000 and $49,000 for the three months ended July 31, 2015 and 2014, respectively, and was $103,000 and $97,000 for the six months ended July 31, 2015 and 2014, respectively. Rent incurred on construction projects and included in the costs of revenues was $3,795,000 and $2,965,000 for the three months ended July 31, 2015 and 2014, respectively, and was $8,407,000 and $4,561,000 for the six months ended July 31, 2015 and 2014, respectively. </t>
  </si>
  <si>
    <t>OTHER INTANGIBLE ASSETS</t>
  </si>
  <si>
    <t xml:space="preserve">NOTE 9 — OTHER INTANGIBLE ASSETS
The Company’s intangible assets, other than goodwill, consisted of the following amounts at July 31 and January 31, 2015:
July 31, 2015
January 31,
Estimated Useful Life
Gross Carrying Amount
Accumulated Amortization
Net Amount
2015 Net Amount
Trade name - GPS
15 years
$
$
$
$
Trade name - SMC
Indefinite
—
Customer contracts - APC
&lt; 1 year
—
Intangible assets, net
$
$
$
$
Amortization expense was $104,000 and $61,000 for the three months ended July 31, 2015 and 2014, respectively, and was $164,000 and $121,000 for the six months ended July 31, 2015 and 2014, respectively. </t>
  </si>
  <si>
    <t>FINANCING ARRANGEMENTS</t>
  </si>
  <si>
    <t xml:space="preserve">NOTE 10 — FINANCING ARRANGEMENTS
The Company maintains financing arrangements with the Bank that are described in a Replacement Credit Agreement, effective August 10, 2015 (the “Credit Agreement”). The Credit Agreement, which supersedes the Company’s prior arrangements with the Bank, provides a revolving loan with a maximum borrowing amount of $10.0 million that is available until May 31, 2018 with interest at LIBOR plus 2.00%. The Company may also use the borrowing ability to cover standby letters of credit issued by the Bank for the Company’s use in the ordinary course of business. There were no actual borrowings outstanding under the Bank financing arrangements as of July 31, 2015 or January 31, 2015. Borrowing availability in the total amount of $1.35 million has been designated to cover several letters of credit issued by the Bank, with expiration dates ranging from September 23, 2016 to November 5, 2016, in support of the project development activities of a potential power plant owner.
The Company has pledged the majority of its assets to secure the financing arrangements. The Bank’s consent is not required for acquisitions, divestitures, cash dividends and significant investments as long as certain conditions are met. The Bank requires that the Company comply with certain financial covenants at its fiscal year-end and at each of its fiscal quarter-ends. As of January 31, 2015, the Company was in compliance with the financial covenants of its superseded borrowing arrangements and those included in the Credit Agreement calculated as of July 31, 2015. Management believes that the Company will continue to comply with its financial covenants under the Credit Agreement. </t>
  </si>
  <si>
    <t>LEGAL CONTINGENCIES</t>
  </si>
  <si>
    <t xml:space="preserve">NOTE 11 — LEGAL CONTINGENCIES
In the normal course of business, the Company has pending claims and legal proceedings. It is the opinion of management, based on information available at this time, that none of the current claims and proceedings could have a material effect on the Company’s condensed consolidated financial statements. The material amounts of any legal fees expected to be incurred in connection with legal matters are accrued when such amounts are estimable.
Altra Matter
GPS was the contractor for engineering, procurement and construction services related to an anhydrous ethanol plant in Carleton, Nebraska (the “Project”). The owner of the Project was ALTRA Nebraska, LLC (“Altra”). In November 2007, GPS and Altra agreed to a suspension of the Project while Altra sought to obtain financing to complete the Project. By March 2008, financing had not been arranged which terminated the construction contract prior to completion of the Project. In March 2008, GPS filed a mechanic’s lien against the Project in the approximate amount of $23.8 million, which amount included sums owed to subcontractors/suppliers of GPS and their subcontractors/suppliers. Several other claimants also filed mechanic’s liens against the Project.
In August 2009, Altra filed for bankruptcy protection. Proceedings resulted in a court-ordered liquidation of Altra’s assets. The incomplete plant was sold at auction in October 2009. As of January 31, 2015, the remaining net proceeds of approximately $5.5 million were being held by the bankruptcy court and had not been distributed to Altra’s creditors. The court separated the lien action into two phases relating to the priority of the claims first and the validity and amount of each party’s lien claim second. In November 2011, the court held that the claim of the project lender was superior to the lien claim of GPS. Fact discovery related to the second phase was completed in January 2012. After a court-imposed delay, summary judgement motions were submitted by the parties. During a mediation session that occurred in April 2015, the parties with lien claims being considered by the bankruptcy court executed a settlement agreement pursuant to which the Company received a payment of $1.6 million in May 2015 from the proceeds deposited with the bankruptcy court. The court was advised of the mediation result, the scheduled summary judgment hearings were cancelled, and this matter was dismissed. </t>
  </si>
  <si>
    <t>STOCK-BASED COMPENSATION</t>
  </si>
  <si>
    <t>NOTE 12 — STOCK-BASED COMPENSATION
At the Company’s annual meeting held on June 24, 2015, the stockholders approved an amendment to the Company’s 2011 Stock Plan (the “Stock Plan”) in order to increase the total number of shares of common stock reserved for issuance thereunder by 750,000 shares. As a result, at July 31, 2015, there were 1,794,000 shares of the Company’s common stock reserved for issuance under the Company’s stock option plans, including approximately 848,000 shares of the Company’s common stock available for future awards under the Stock Plan. Summaries of activity under the Company’s stock option plans for the six months ended July 31, 2015 and 2014 are presented below:
Shares
Weighted Average Exercise Price
Weighted Average Remaining Term (years)
Weighted Average Fair Value
Outstanding, February 1, 2015
$
7.08
$
Granted
$
Exercised
)
$
Forfeited
)
$
Outstanding, July 31, 2015
$
7.20
$
Exercisable, July 31, 2015
$
6.60
$
Shares
Weighted Average Exercise Price
Weighted Average Remaining Term (years)
Weighted Average Fair Value
Outstanding, February 1, 2014
$
6.04
$
Granted
$
Exercised
)
$
Outstanding, July 31, 2014
$
6.65
$
Exercisable, July 31, 2014
$
5.92
$
Summaries of the changes in the number of non-vested options to purchase shares of common stock for the six months ended July 31, 2015 and 2014 are presented below:
Shares
Weighted Average Fair Value
Nonvested, February 1, 2015
$
Granted
$
Vested
)
$
Nonvested, July 31, 2015
$
Shares
Weighted Average Fair Value
Nonvested, February 1, 2014
$
Granted
$
Vested
)
$
Nonvested, July 31, 2014
$
Compensation expense amounts related to stock options were $536,000 and $625,000 for the three months ended July 31, 2015 and 2014, respectively, and were $1,057,000 and $968,000 for the six months ended July 31, 2015 and 2014, respectively. At July 31, 2015, there was $1,211,000 in unrecognized compensation cost related to outstanding stock options. The Company expects to recognize the compensation expense for these awards within the next eleven months. The total intrinsic values of the stock options exercised during the six months ended July 31, 2015 and 2014 were approximately $1,125,000 and $2,452,000, respectively. At July 31, 2015, the aggregate market values of the shares of common stock subject to outstanding and exercisable stock options exceeded the aggregate exercise prices of such options by approximately $13,763,000 and $12,367,000, respectively.
The fair value of each stock option granted in the six-month periods ended July 31, 2015 and 2014 was estimated on the corresponding date of award using the Black-Scholes option-pricing model based on the following weighted average assumptions.
Six Months Ended July 31,
2015
2014
Dividend yield
%
%
Expected volatility
%
%
Risk-free interest rate
%
%
Expected life in years</t>
  </si>
  <si>
    <t>INCOME TAXES</t>
  </si>
  <si>
    <t>NOTE 13 — INCOME TAXES
The Company’s income tax expense amounts for the six months ended July 31, 2015 and 2014 differed from the expected income tax expense amounts computed by applying the federal corporate income tax rate of 35% to income before income taxes for the periods as shown in the table below.
Six Months Ended July,
2015
2014
Computed expected income tax expense
$
$
State income taxes, net of federal tax benefit
Permanent differences, net
)
)
Other, net
)
)
$
$
For the six months ended July 31, 2015 and 2014, the favorable income tax effects of permanent differences related primarily to the exclusion from taxable income of the income attributable to the noncontrolling interests in the consolidated joint ventures (which are considered partnerships for income tax reporting purposes) and the domestic manufacturing deduction.
As of July 31 and January 31, 2015, the amounts presented in the condensed consolidated balance sheets for accrued expenses included accrued income taxes of approximately $1,990,000 and $176,000, respectively. The Company’s condensed consolidated balance sheets as of July 31 and January 31, 2015 included net deferred tax liabilities in the amounts of approximately $1,477,000 and $1,010,000, respectively. As of July 31, 2015, the Company does not believe that it has any material uncertain income tax positions reflected in its accounts.
The tax effects of temporary differences that gave rise to deferred tax assets and liabilities as of July 31 and January 31, 2015 are presented below:
July 31,
January 31,
2015
2015
Assets:
Stock options
$
$
Purchased intangibles
Accrued liabilities
Other
Liabilities:
Purchased intangibles
$
)
$
)
Construction contracts
)
)
Property and equipment
)
)
Other
)
)
)
)
Net deferred income tax liabilities
$
)
$
)
The Company is subject to income taxes in the United States of America, the Republic of Ireland and in various state jurisdictions. Tax regulations within each jurisdiction are subject to the interpretation of the related tax laws and regulations and require significant judgment to apply. The Company is no longer subject to federal, state and local income tax examinations by tax authorities for its fiscal years ended on or before January 31, 2011 except for a few exceptions including California where the open period is one year longer.</t>
  </si>
  <si>
    <t xml:space="preserve">NOTE 14 — EARNINGS PER SHARE ATTRIBUTABLE TO THE STOCKHOLDERS OF ARGAN, INC.
Basic earnings per share amounts were computed by dividing net income by the weighted average number of shares of common stock that were outstanding during the applicable period.
Diluted earnings per share amounts for the three months ended July 31, 2015 and 2014 were computed by dividing the corresponding net income amounts by the weighted average number of outstanding common shares for the applicable period plus 256,000 shares representing the total dilutive effects of outstanding stock options during both periods. There were no anti-dilutive common stock equivalents for the three-month periods ended July 31, 2015 and 2014.
Diluted earnings per share amounts for the six months ended July 31, 2015 and 2014 were computed by dividing the net income amounts by the weighted average number of outstanding common shares for the applicable period plus 258,000 shares and 291,000 shares representing the total dilutive effects of outstanding stock options during the periods, respectively. The diluted weighted average number of shares outstanding for the six months ended July 31, 2015 excluded the anti-dilutive effects of options to purchase approximately 75,000 shares of common stock because such anti-dilutive common stock equivalents had exercise prices that were in excess of the average market price of the Company’s common stock during the period. There were no anti-dilutive common stock equivalents for the six-month period ended July 31, 2014. </t>
  </si>
  <si>
    <t>MAJOR CUSTOMERS</t>
  </si>
  <si>
    <t xml:space="preserve">NOTE 15 — MAJOR CUSTOMERS
During the three and six months ended July 31, 2015 and 2014, the majority of the Company’s consolidated revenues related to services that were provided to the power industry. Revenues from power industry services accounted for approximately 96% and 98% of consolidated revenues for the three months ended July 31, 2015 and 2014, respectively, and approximately 96% and 98% of consolidated revenues for the six months ended July 31, 2015 and 2014, respectively, as well.
The Company’s significant customer relationships included two power industry service customers which accounted for approximately 46% and 44%, respectively, of consolidated revenues for the three months ended July 31, 2015, and approximately 46% and 45%, respectively, of consolidated revenues for the six months ended July 31, 2015. The Company’s significant customer relationships last year included three power industry service customers which accounted for approximately 51%, 33% and 14%, respectively, of consolidated revenues for the three months ended July 31, 2014. These three largest customers provided approximately 47%, 34% and 17%, respectively, of consolidated revenues for the six months ended July 31, 2014.
Accounts receivable from the two major customers for the current year represented 42% and 41% of the corresponding consolidated balance as of July 31, 2015, respectively, and they represented 50% and 45% of the corresponding consolidated balance as of January 31, 2015, respectively. </t>
  </si>
  <si>
    <t>SEGMENT REPORTING</t>
  </si>
  <si>
    <t>NOTE 16 — SEGMENT REPORTING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reportable segments, power industry services and telecommunications infrastructure services, are organized in separate business units with different management teams, customers, technologies and services and may include more than one operating segment.
Presented below are summarized operating results and certain financial position data of the Company’s reportable segments for the three months ended July 31, 2015 and 2014. The “Other” columns include the Company’s corporate and unallocated expenses.
Three Months Ended July 31, 2015
Power Industry Services
Telecom Infrastructure Services
Other
Consolidated
Revenues
$
$
$
—
$
Cost of revenues
—
Gross profit
—
Selling, general and administrative expenses
Income (loss) from operations
)
Other income, net
—
)
Income (loss) before income taxes
$
$
$
)
Income tax expense
Net income
$
Amortization of purchased intangibles
$
$
—
$
—
$
Depreciation
$
$
$
$
Property, plant and equipment additions
$
$
$
$
Goodwill
$
$
—
$
—
$
Total assets
$
$
$
$
Three Months Ended July 31, 2014
Power Industry Services
Telecom Infrastructure Services
Other
Consolidated
Revenues
$
$
$
—
$
Cost of revenues
—
Gross profit
—
Selling, general and administrative expenses
Income (loss) from operations
)
Other income, net
—
Income (loss) before income taxes
$
$
$
)
Income tax expense
Net income
$
Amortization of purchased intangibles
$
$
—
$
—
$
Depreciation
$
$
$
$
Property, plant and equipment additions
$
$
$
—
$
Goodwill
$
$
—
$
—
$
Total assets
$
$
$
$
Presented below are summarized operating results of the Company’s reportable segments for the six months ended July 31, 2015 and 2014. As above, the “Other” columns include the Company’s corporate and unallocated expenses.
Six Months Ended July 31, 2015
Power Industry Services
Telecom Infrastructure Services
Other
Consolidated
Revenues
$
$
$
—
$
Cost of revenues
—
Gross profit
—
Selling, general and administrative expenses
Income (loss) from operations
)
Other income, net
—
)
Income (loss) before income taxes
$
$
$
)
Income tax expense
Net income
$
Amortization of purchased intangibles
$
$
—
$
—
$
Depreciation
$
$
$
$
Property, plant and equipment additions
$
$
$
$
Six Months Ended July 31, 2014
Power Industry Services
Telecom Infrastructure Services
Other
Consolidated
Revenues
$
$
$
—
$
Cost of revenues
—
Gross profit
—
Selling, general and administrative expenses
Income (loss) from operations
)
Other income, net
—
Income (loss) before income taxes
$
$
$
)
Income tax expense
Net income
$
Amortization of purchased intangibles
$
$
—
$
—
$
Depreciation
$
$
$
$
Property, plant and equipment additions
$
$
$
$</t>
  </si>
  <si>
    <t>DESCRIPTION OF THE BUSINESS AND BASIS OF PRESENTATION (Policies)</t>
  </si>
  <si>
    <t>Description of the Business</t>
  </si>
  <si>
    <t xml:space="preserve">Description of the Business
The condensed consolidated financial statements include the accounts of Argan, Inc. (“Argan”), its wholly owned subsidiaries, its majority-controlled joint ventures and any variable interest entities for which Argan or one of its wholly-owned subsidiaries is deemed to be the primary beneficiary. Argan conducts operations through its wholly owned subsidiaries, Gemma Power Systems, LLC and affiliates (“GPS”), which provided 95% and 98% of consolidated revenues for the six months ended July 31, 2015 and 2014, respectively; Atlantic Projects Company Limited and affiliates (“APC,” see Note 2) and Southern Maryland Cable, Inc. (“SMC”). Argan and these consolidated subsidiaries are hereinafter referred to as the “Company.” All significant inter-company balances and transactions have been eliminated in consolidation. The Company’s fiscal year ends on January 31.
Through GPS and APC, the Company provides a full range of engineering, procurement, construction, commissioning, operations management, maintenance, development and consulting services to the power generation and renewable energy markets for a wide range of customers including independent power project owners, public utilities, power plant equipment suppliers and global energy plant construction firms. GPS, including its consolidated joint ventures and variable interest entities (see Note 3), and APC represent our power industry services reportable segment. Through SMC, the telecommunications infrastructure services segment provides project management, construction, installation and maintenance services to commercial, local government and federal government customers primarily in the Mid-Atlantic region. In Note 16, the Company has provided certain financial information relating to the operating results and assets of its reportable segments based on the manner in which management disaggregates the Company’s financial reporting for purposes of making internal operating decisions. </t>
  </si>
  <si>
    <t>Basis of Presentation</t>
  </si>
  <si>
    <t xml:space="preserve">Basis of Presentation
The condensed consolidated balance sheet as of July 31, 2015, the condensed consolidated statements of operations for the three and six months ended July 31, 2015 and 2014, and the condensed consolidated statements of cash flows for the six months ended July 31, 2015 and 2014 are unaudited. The condensed consolidated balance sheet as of January 31, 2015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July 31, 2015, and the results of its operations and its cash flows for the interim periods presented. The results of operations for any interim period are not necessarily indicative of the results of operations for any other interim period or for a full fiscal year.
These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including the summary of significant accounting policies), and the independent registered public accounting firm’s report thereon that are included in the Company’s Annual Report on Form 10-K filed with the SEC for the fiscal year ended January 31, 2015 on April 16, 2015. </t>
  </si>
  <si>
    <t>Fair Values</t>
  </si>
  <si>
    <t xml:space="preserve">Fair Values
The carrying value amounts presented in the condensed consolidated balance sheets for the Company’s cash and cash equivalents, short-term investments, accounts receivable, notes receivable and accounts payable are reasonable estimates of their fair values due to the short-term nature of these instruments. The fair value amounts of operating segments (as needed for purposes of identifying indications of impairment to the carrying value of goodwill) are determined by averaging valuation amounts that are calculated using several market-based and income-based approaches deemed appropriate for the circumstances. </t>
  </si>
  <si>
    <t>Foreign Currency</t>
  </si>
  <si>
    <t xml:space="preserve">Foreign Currency
The effects of translating the financial statements of APC (see Note 2) from its functional currency (Euros) into the Company’s reporting currency (US Dollars) would be properly recognized as a cumulative translation adjustment in accumulated other comprehensive income (loss) which is net of tax, where applicable. However, the amount of the adjustment for the current period was not material. Net foreign currency transaction losses were included in the other income (expense) section of the Company’s condensed consolidated statements of operations in the net amount of $219,000 for both the three and six months ended July 31, 2015. </t>
  </si>
  <si>
    <t>Recently Issued Accounting Pronouncements</t>
  </si>
  <si>
    <t xml:space="preserve">Recently Issued Accounting Pronouncements
On May 28, 2014, the Financial Accounting Standards Board (the “FASB”) and the International Accounting Standards Board (the “IASB”) issued substantially converged final standards on revenue recognition in an effort to create a new, principles-based revenue recognition framework that may affect nearly every revenue-generating entity. Upon their effectiveness, the new standards will generally supersede and replace nearly all existing professional guidance included in US GAAP and the International Financial Reporting Standards (IFRS), including industry-specific guidance. The FASB’s new revenue recognition standard, Accounting Standards Update 2014-09, Revenue from Contracts with Customers (“ASU 2014-09”), as amended, will do the following:
1)
Establish a new control-based revenue recognition model,
2)
Change the basis for deciding when revenue is recognized over time or at a point in time,
3)
Provide new and more detailed guidance on specific aspects of revenue recognition, and
4)
Expand and improve disclosures about revenue.
In the United States, the new guidance, as amended, is effective for public business entities, including the Company, for reporting periods beginning after December 15, 2017. In general, it appears that the Company will determine contract revenues by using an approach substantially similar to the “percentage-of-completion” method that the Company uses currently in order to determine substantial amounts of revenues earned on its construction contracts. However, pursuant to the new guidance, the ability to recognize revenues over time, and to satisfy the identified performance obligation(s) of a contract, will depend on whether the applicable contract transfers control of the good and/or service provided by the Company thereunder to the applicable project owner. The Company has not assessed the full impact of the new requirements on its consolidated financial statements including an evaluation of the alternative application approaches that are provided. Entities are permitted to apply the new revenue standard either retrospectively, subject to some practical expedients, or through an alternative transition method that requires a registrant to apply the guidance only to contracts that are uncompleted on the date of initial application. </t>
  </si>
  <si>
    <t>PURCHASE OF ATLANTIC PROJECTS COMPANY LIMITED (Tables)</t>
  </si>
  <si>
    <t>Schedule of net cash used in the acquisition of APC</t>
  </si>
  <si>
    <t>Net assets acquired
$
Less-shares of common stock issued
Less-escrow liability
Less-cash acquired
Net cash used
$</t>
  </si>
  <si>
    <t>Schedule of fair values of assets and liabilities of APC</t>
  </si>
  <si>
    <t>Cash
$
Accounts receivable
Costs and estimated earnings in excess of billings
Prepaid expenses and other assets
Property, plant and equipment
Customer contracts
Goodwill
Less-accounts payable
Less-accrued expenses (including cash dividends payable)
Less-deferred taxes and other liabilities
Net assets acquired
$</t>
  </si>
  <si>
    <t>Summary of Pro Forma Information</t>
  </si>
  <si>
    <t>The pro forma information, as presented below, may not be indicative of the results that would have been obtained had the transaction occurred on February 1, 2014, nor is it indicative of the Company’s future results ($s in thousands, except per share data).
2015
2014
Pro forma revenues
$
$
Pro forma net income
$
$
Pro forma net income attributable to the stockholders of Argan, Inc.
$
$
Pro forma earnings per share attributable to the stockholders of Argan, Inc.
Basic
$
$
Diluted
$
$</t>
  </si>
  <si>
    <t>COSTS, ESTIMATED EARNINGS AND BILLINGS ON UNCOMPLETED CONTRACTS (Tables)</t>
  </si>
  <si>
    <t>Aggregate Amount of Costs Incurred and Earnings Accrued on Uncompleted Contracts Compared with Billings on Contracts</t>
  </si>
  <si>
    <t>July 31,
January 31,
2015
2015
Costs incurred on uncompleted contracts
$
$
Estimated accrued earnings
Less - billings to date
$
)
$
)
Costs and estimated earnings in excess of billings
$
$
Less-Billings in excess of costs and estimated earnings
$
)
$
)</t>
  </si>
  <si>
    <t>PROPERTY, PLANT AND EQUIPMENT (Tables)</t>
  </si>
  <si>
    <t>Summary of Property, Plant and Equipment</t>
  </si>
  <si>
    <t>July 31,
January 31,
2015
2015
Land and improvements
$
$
Building and improvements
Furniture, machinery and equipment
Trucks and other vehicles
Construction project costs of variable interest entity
—
Less - accumulated depreciation
Property, plant and equipment, net
$
$</t>
  </si>
  <si>
    <t>OTHER INTANGIBLE ASSETS (Tables)</t>
  </si>
  <si>
    <t>Schedule of intangible Assets</t>
  </si>
  <si>
    <t>July 31, 2015
January 31,
Estimated Useful Life
Gross Carrying Amount
Accumulated Amortization
Net Amount
2015 Net Amount
Trade name - GPS
15 years
$
$
$
$
Trade name - SMC
Indefinite
—
Customer contracts - APC
&lt; 1 year
—
Intangible assets, net
$
$
$
$</t>
  </si>
  <si>
    <t>STOCK-BASED COMPENSATION (Tables)</t>
  </si>
  <si>
    <t>Summary of Activity under Company's Stock Option Plans</t>
  </si>
  <si>
    <t>Shares
Weighted Average Exercise Price
Weighted Average Remaining Term (years)
Weighted Average Fair Value
Outstanding, February 1, 2015
$
7.08
$
Granted
$
Exercised
)
$
Forfeited
)
$
Outstanding, July 31, 2015
$
7.20
$
Exercisable, July 31, 2015
$
6.60
$
Shares
Weighted Average Exercise Price
Weighted Average Remaining Term (years)
Weighted Average Fair Value
Outstanding, February 1, 2014
$
6.04
$
Granted
$
Exercised
)
$
Outstanding, July 31, 2014
$
6.65
$
Exercisable, July 31, 2014
$
5.92
$</t>
  </si>
  <si>
    <t>Summary of Change in Number of Non-Vested Options to Purchase Shares of Common Stock</t>
  </si>
  <si>
    <t>Shares
Weighted Average Fair Value
Nonvested, February 1, 2015
$
Granted
$
Vested
)
$
Nonvested, July 31, 2015
$
Shares
Weighted Average Fair Value
Nonvested, February 1, 2014
$
Granted
$
Vested
)
$
Nonvested, July 31, 2014
$</t>
  </si>
  <si>
    <t>Summary of Assumptions Used to Estimate Fair Value of Stock Options Granted</t>
  </si>
  <si>
    <t>Six Months Ended July 31,
2015
2014
Dividend yield
%
%
Expected volatility
%
%
Risk-free interest rate
%
%
Expected life in years</t>
  </si>
  <si>
    <t>INCOME TAXES (Tables)</t>
  </si>
  <si>
    <t>Company's Income Tax Expense</t>
  </si>
  <si>
    <t>Six Months Ended July,
2015
2014
Computed expected income tax expense
$
$
State income taxes, net of federal tax benefit
Permanent differences, net
)
)
Other, net
)
)
$
$</t>
  </si>
  <si>
    <t>Schedule of Tax Effects of Temporary Differences that Gave Rise to Deferred Tax Assets and Liabilities</t>
  </si>
  <si>
    <t>July 31,
January 31,
2015
2015
Assets:
Stock options
$
$
Purchased intangibles
Accrued liabilities
Other
Liabilities:
Purchased intangibles
$
)
$
)
Construction contracts
)
)
Property and equipment
)
)
Other
)
)
)
)
Net deferred income tax liabilities
$
)
$
)</t>
  </si>
  <si>
    <t>SEGMENT REPORTING (Tables)</t>
  </si>
  <si>
    <t>Summarized Operating Results and Certain Financial Position Data of Company's Reportable Business Segments</t>
  </si>
  <si>
    <t>Three Months Ended July 31, 2015
Power Industry Services
Telecom Infrastructure Services
Other
Consolidated
Revenues
$
$
$
—
$
Cost of revenues
—
Gross profit
—
Selling, general and administrative expenses
Income (loss) from operations
)
Other income, net
—
)
Income (loss) before income taxes
$
$
$
)
Income tax expense
Net income
$
Amortization of purchased intangibles
$
$
—
$
—
$
Depreciation
$
$
$
$
Property, plant and equipment additions
$
$
$
$
Goodwill
$
$
—
$
—
$
Total assets
$
$
$
$
Three Months Ended July 31, 2014
Power Industry Services
Telecom Infrastructure Services
Other
Consolidated
Revenues
$
$
$
—
$
Cost of revenues
—
Gross profit
—
Selling, general and administrative expenses
Income (loss) from operations
)
Other income, net
—
Income (loss) before income taxes
$
$
$
)
Income tax expense
Net income
$
Amortization of purchased intangibles
$
$
—
$
—
$
Depreciation
$
$
$
$
Property, plant and equipment additions
$
$
$
—
$
Goodwill
$
$
—
$
—
$
Total assets
$
$
$
$
Six Months Ended July 31, 2015
Power Industry Services
Telecom Infrastructure Services
Other
Consolidated
Revenues
$
$
$
—
$
Cost of revenues
—
Gross profit
—
Selling, general and administrative expenses
Income (loss) from operations
)
Other income, net
—
)
Income (loss) before income taxes
$
$
$
)
Income tax expense
Net income
$
Amortization of purchased intangibles
$
$
—
$
—
$
Depreciation
$
$
$
$
Property, plant and equipment additions
$
$
$
$
Six Months Ended July 31, 2014
Power Industry Services
Telecom Infrastructure Services
Other
Consolidated
Revenues
$
$
$
—
$
Cost of revenues
—
Gross profit
—
Selling, general and administrative expenses
Income (loss) from operations
)
Other income, net
—
Income (loss) before income taxes
$
$
$
)
Income tax expense
Net income
$
Amortization of purchased intangibles
$
$
—
$
—
$
Depreciation
$
$
$
$
Property, plant and equipment additions
$
$
$
$</t>
  </si>
  <si>
    <t>DESCRIPTION OF THE BUSINESS AND BASIS OF PRESENTATION - Additional Information (Details) - USD ($)</t>
  </si>
  <si>
    <t>Other income (expense)</t>
  </si>
  <si>
    <t>Foreign currency losses</t>
  </si>
  <si>
    <t>GPS [Member]</t>
  </si>
  <si>
    <t>Schedule Of Description Of Business [Line Items]</t>
  </si>
  <si>
    <t>Consolidated revenues by subsidiaries</t>
  </si>
  <si>
    <t>95.00%</t>
  </si>
  <si>
    <t>98.00%</t>
  </si>
  <si>
    <t>PURCHASE OF ATLANTIC PROJECTS COMPANY LIMITED - Additional information (Details) - May. 29, 2015 - Atlantic Projects Company Limited [Member]</t>
  </si>
  <si>
    <t>USD ($)countryitemshares</t>
  </si>
  <si>
    <t>Business Acquisition [Line Items]</t>
  </si>
  <si>
    <t>Acquisition date</t>
  </si>
  <si>
    <t>May 29,
		2015</t>
  </si>
  <si>
    <t>Percentage of capital stock acquired</t>
  </si>
  <si>
    <t>100.00%</t>
  </si>
  <si>
    <t>Acquisition related Share Purchase Agreement date</t>
  </si>
  <si>
    <t>May 11,
		2015</t>
  </si>
  <si>
    <t>Number of continents in which entity operates | item</t>
  </si>
  <si>
    <t>Acquisition, purchase price Consideration</t>
  </si>
  <si>
    <t>Cash paid at closing</t>
  </si>
  <si>
    <t>Liability representing cash held back</t>
  </si>
  <si>
    <t>Escrow period</t>
  </si>
  <si>
    <t>12 months</t>
  </si>
  <si>
    <t>Common stock value issued</t>
  </si>
  <si>
    <t>Dividends declared by APC prior to acquisition</t>
  </si>
  <si>
    <t>Minimum [Member]</t>
  </si>
  <si>
    <t>Number of countries in which entity operates | country</t>
  </si>
  <si>
    <t>Common Stock [Member]</t>
  </si>
  <si>
    <t>Acquisition, number of shares Consideration | shares</t>
  </si>
  <si>
    <t>PURCHASE OF ATLANTIC PROJECTS COMPANY LIMITED - Amount of net cash used in acquisition (Details 2) - Atlantic Projects Company Limited [Member] - USD ($)</t>
  </si>
  <si>
    <t>May. 29, 2015</t>
  </si>
  <si>
    <t>Business Combination, Consideration Transferred [Abstract]</t>
  </si>
  <si>
    <t>Net assets acquired</t>
  </si>
  <si>
    <t>Less-shares of common stock issued</t>
  </si>
  <si>
    <t>Less-escrow liability</t>
  </si>
  <si>
    <t>Less-cash acquired</t>
  </si>
  <si>
    <t>Net cash used</t>
  </si>
  <si>
    <t>acquisition related costs</t>
  </si>
  <si>
    <t>Selling, General and Administrative Expenses [Member]</t>
  </si>
  <si>
    <t>PURCHASE OF ATLANTIC PROJECTS COMPANY LIMITED - fair value of assets and liabilities acquired (Details 3) - Finite-Lived Intangible Assets, Major Class Name [Domain] - USD ($)</t>
  </si>
  <si>
    <t>Business Combination, Recognized Identifiable Assets Acquired, Goodwill, and Liabilities Assumed, Net [Abstract]</t>
  </si>
  <si>
    <t>Atlantic Projects Company Limited [Member]</t>
  </si>
  <si>
    <t>Cash</t>
  </si>
  <si>
    <t>Property, plant and equipment</t>
  </si>
  <si>
    <t>Customer contracts</t>
  </si>
  <si>
    <t>Less - accounts payable</t>
  </si>
  <si>
    <t>Less - accrued expenses (including cash dividends payable)</t>
  </si>
  <si>
    <t>Less - deferred taxes and other liabilities</t>
  </si>
  <si>
    <t>Atlantic Projects Company Limited [Member] | Maximum [Member]</t>
  </si>
  <si>
    <t>Useful life</t>
  </si>
  <si>
    <t>1 year</t>
  </si>
  <si>
    <t>PURCHASE OF ATLANTIC PROJECTS COMPANY LIMITED - Proforma information (Details 4) - Atlantic Projects Company Limited [Member] - USD ($)</t>
  </si>
  <si>
    <t>Business Acquisition, Pro Forma Information [Abstract]</t>
  </si>
  <si>
    <t>Adjustment to net income for amortization of purchased intangibles</t>
  </si>
  <si>
    <t>Revenue since acquisition</t>
  </si>
  <si>
    <t>Income before income taxes since acquisition</t>
  </si>
  <si>
    <t>Revenues from overseas customers since acquisition</t>
  </si>
  <si>
    <t>Pro forma revenues</t>
  </si>
  <si>
    <t>Pro forma net income</t>
  </si>
  <si>
    <t>Pro forma net income attributable to the stockholders of Argan, Inc.</t>
  </si>
  <si>
    <t>Earnings Per Share, Pro Forma [Abstract]</t>
  </si>
  <si>
    <t>SPECIAL PURPOSE ENTITIES - Additional Information (Details) - GPS [Member] $ in Millions</t>
  </si>
  <si>
    <t>1 Months Ended</t>
  </si>
  <si>
    <t>Jan. 31, 2015USD ($)</t>
  </si>
  <si>
    <t>Jul. 31, 2015itemproject</t>
  </si>
  <si>
    <t>Variable Interest Entity [Line Items]</t>
  </si>
  <si>
    <t>Number of natural gas-fired power plants | project</t>
  </si>
  <si>
    <t>Number of joint ventures</t>
  </si>
  <si>
    <t>Cash distributions to joint venture partner | $</t>
  </si>
  <si>
    <t>SPECIAL PURPOSE ENTITIES - Additional Information (Details 2)</t>
  </si>
  <si>
    <t>Aug. 31, 2014USD ($)MW</t>
  </si>
  <si>
    <t>Jul. 31, 2015USD ($)</t>
  </si>
  <si>
    <t>Nominal capacity of natural gas-fired power plant | MW</t>
  </si>
  <si>
    <t>Variable Interest Entity [Member] | Maximum [Member]</t>
  </si>
  <si>
    <t>Development loans to Moxie Freedom</t>
  </si>
  <si>
    <t>Variable Interest Entity, Not Primary Beneficiary [Member]</t>
  </si>
  <si>
    <t>Notes receivable</t>
  </si>
  <si>
    <t>Accrued interest receivable</t>
  </si>
  <si>
    <t>Interest rate on loan receivable</t>
  </si>
  <si>
    <t>20.00%</t>
  </si>
  <si>
    <t>Capitalized project costs</t>
  </si>
  <si>
    <t>Loan approved percentage</t>
  </si>
  <si>
    <t>40.00%</t>
  </si>
  <si>
    <t>Cash received pursuant to participation agreement</t>
  </si>
  <si>
    <t>Interest rate on cash received</t>
  </si>
  <si>
    <t>Percentage of development success fee to be shared with equipment seller, not yet earned</t>
  </si>
  <si>
    <t>Variable Interest Entity, Not Primary Beneficiary [Member] | Maximum [Member]</t>
  </si>
  <si>
    <t>Development success fee</t>
  </si>
  <si>
    <t>CASH, CASH EQUIVALENTS AND SHORT-TERM INVESTMENTS - Additional Information (Details) - USD ($)</t>
  </si>
  <si>
    <t>Jan. 31, 2014</t>
  </si>
  <si>
    <t>Cash and Cash Equivalents [Line Items]</t>
  </si>
  <si>
    <t>Cash, cash equivalents</t>
  </si>
  <si>
    <t>Joint Venture [Member]</t>
  </si>
  <si>
    <t>Held-to-maturity Securities [Member]</t>
  </si>
  <si>
    <t>Accrued interest on held-to-maturity securities</t>
  </si>
  <si>
    <t>Held-to-maturity Securities [Member] | Minimum [Member]</t>
  </si>
  <si>
    <t>Maturity period</t>
  </si>
  <si>
    <t>90 days</t>
  </si>
  <si>
    <t>Held-to-maturity Securities [Member] | Maximum [Member]</t>
  </si>
  <si>
    <t>ACCOUNTS RECEIVABLE - Additional Information (Details) - USD ($)</t>
  </si>
  <si>
    <t>May. 31, 2015</t>
  </si>
  <si>
    <t>Jan. 31, 2010</t>
  </si>
  <si>
    <t>Accounts, Notes, Loans and Financing Receivable [Line Items]</t>
  </si>
  <si>
    <t>Contract payment amounts retained by project owners</t>
  </si>
  <si>
    <t>Allowance for doubtful accounts</t>
  </si>
  <si>
    <t>Cash received</t>
  </si>
  <si>
    <t>Provision for accounts receivable loss</t>
  </si>
  <si>
    <t>Length of retention period of amount given to project owners</t>
  </si>
  <si>
    <t>9 months</t>
  </si>
  <si>
    <t>Maximum [Member]</t>
  </si>
  <si>
    <t>Altra Nebraska, LLC</t>
  </si>
  <si>
    <t>Accounts receivable from the owner of a partially completed construction project</t>
  </si>
  <si>
    <t>COSTS, ESTIMATED EARNINGS AND BILLINGS ON UNCOMPLETED CONTRACTS - Aggregate Amount of Costs Incurred and Earnings Accrued on Uncompleted Contracts Compared with Billings on Contracts (Details) - USD ($)</t>
  </si>
  <si>
    <t>Costs incurred on uncompleted contracts</t>
  </si>
  <si>
    <t>Estimated accrued earnings</t>
  </si>
  <si>
    <t>Contracts Receivables, Gross</t>
  </si>
  <si>
    <t>Less - billings to date</t>
  </si>
  <si>
    <t>Billings in excess of costs and estimated earnings on uncompleted contracts, net</t>
  </si>
  <si>
    <t>Less - Billings in excess of costs and estimated earnings</t>
  </si>
  <si>
    <t>NOTES RECEIVABLE AND ACCRUED INTEREST - Additional Information (Details)</t>
  </si>
  <si>
    <t>Notes receivable allowance for uncollectible amounts</t>
  </si>
  <si>
    <t>PROPERTY, PLANT AND EQUIPMENT - Summary of Property, Plant and Equipment (Details) - USD ($)</t>
  </si>
  <si>
    <t>Property, Plant and Equipment [Line Items]</t>
  </si>
  <si>
    <t>Property and equipment, gross</t>
  </si>
  <si>
    <t>Less - accumulated depreciation</t>
  </si>
  <si>
    <t>Property, plant and equipment, net</t>
  </si>
  <si>
    <t>Land and Improvements [Member]</t>
  </si>
  <si>
    <t>Building and Improvements [Member]</t>
  </si>
  <si>
    <t>Furniture, Machinery and Equipment [Member]</t>
  </si>
  <si>
    <t>Trucks and Other Vehicles [Member]</t>
  </si>
  <si>
    <t>Construction in Progress [Member] | Variable Interest Entity [Member]</t>
  </si>
  <si>
    <t>PROPERTY, PLANT AND EQUIPMENT - Additional Information (Details 2) - USD ($)</t>
  </si>
  <si>
    <t>Depreciation expense</t>
  </si>
  <si>
    <t>Costs of maintenance and repairs</t>
  </si>
  <si>
    <t>Rent expense</t>
  </si>
  <si>
    <t>Costs of Revenues [Member]</t>
  </si>
  <si>
    <t>OTHER INTANGIBLE ASSETS - Intangible Assets (Details) - USD ($)</t>
  </si>
  <si>
    <t>Finite-Lived Intangible Assets [Line Items]</t>
  </si>
  <si>
    <t>Finite Lived Intangible Assets - Accumulated Amortization</t>
  </si>
  <si>
    <t>Trade Name [Member] | GPS [Member]</t>
  </si>
  <si>
    <t>Finite-Lived Intangible Assets - Estimated Useful Life</t>
  </si>
  <si>
    <t>15 years</t>
  </si>
  <si>
    <t>Finite Lived Intangible Assets - Gross Carrying Amount</t>
  </si>
  <si>
    <t>Finite Lived Intangible Assets - Net Amount</t>
  </si>
  <si>
    <t>Customer Contracts [Member] | Atlantic Projects Company Limited [Member]</t>
  </si>
  <si>
    <t>Customer Contracts [Member] | Atlantic Projects Company Limited [Member] | Maximum [Member]</t>
  </si>
  <si>
    <t>OTHER INTANGIBLE ASSETS - Additional Information (Details 2) - USD ($)</t>
  </si>
  <si>
    <t>Trade Name [Member] | SMC [Member]</t>
  </si>
  <si>
    <t>Indefinite-lived Intangible Assets [Line Items]</t>
  </si>
  <si>
    <t>Trade name - SMC, Net Amount</t>
  </si>
  <si>
    <t>OTHER INTANGIBLE ASSETS - Additional Information (Details 3) - USD ($)</t>
  </si>
  <si>
    <t>Intangible Assets Gross Excluding Goodwill</t>
  </si>
  <si>
    <t>Finite Lived Intangible Assets, Accumulated Amortization</t>
  </si>
  <si>
    <t>Intangible assets, Net Amount</t>
  </si>
  <si>
    <t>OTHER INTANGIBLE ASSETS - Additional Information (Details 4) - USD ($)</t>
  </si>
  <si>
    <t>Amortization expense</t>
  </si>
  <si>
    <t>FINANCING ARRANGEMENTS - Additional Information (Details) - Revolving Credit Facility [Member] - USD ($)</t>
  </si>
  <si>
    <t>Line of Credit Facility [Line Items]</t>
  </si>
  <si>
    <t>Borrowing available under financing arrangements</t>
  </si>
  <si>
    <t>Borrowing amount designated to cover letters of credit issued by Bank in support of project development activities</t>
  </si>
  <si>
    <t>Borrowings outstanding under Bank financing arrangements</t>
  </si>
  <si>
    <t>London Interbank Offered Rate (LIBOR) [Member]</t>
  </si>
  <si>
    <t>Variable rate</t>
  </si>
  <si>
    <t>LIBOR</t>
  </si>
  <si>
    <t>Interest rate margin on referred rate</t>
  </si>
  <si>
    <t>2.00%</t>
  </si>
  <si>
    <t>LEGAL CONTINGENCIES - Additional Information (Details) - USD ($)</t>
  </si>
  <si>
    <t>Mar. 31, 2008</t>
  </si>
  <si>
    <t>Loss Contingencies [Line Items]</t>
  </si>
  <si>
    <t>Payment received from proceeds deposited with bankruptcy court</t>
  </si>
  <si>
    <t>GPS mechanics lien against Nebraska project</t>
  </si>
  <si>
    <t>Net proceeds held by the bankruptcy court</t>
  </si>
  <si>
    <t>STOCK-BASED COMPENSATION - Additional Information (Details) - USD ($)</t>
  </si>
  <si>
    <t>Jun. 30, 2015</t>
  </si>
  <si>
    <t>Share-based Compensation Arrangement by Share-based Payment Award [Line Items]</t>
  </si>
  <si>
    <t>Unrecognized compensation cost</t>
  </si>
  <si>
    <t>Intrinsic value of outstanding stock options</t>
  </si>
  <si>
    <t>Intrinsic value of exercisable stock options</t>
  </si>
  <si>
    <t>Stock Options Plans [Member]</t>
  </si>
  <si>
    <t>Number of shares of common stock reserved for issuance</t>
  </si>
  <si>
    <t>Compensation expense</t>
  </si>
  <si>
    <t>Compensation expense recognize, period</t>
  </si>
  <si>
    <t>11 months</t>
  </si>
  <si>
    <t>Intrinsic value of the stock options exercised</t>
  </si>
  <si>
    <t>Method used for fair value assumption</t>
  </si>
  <si>
    <t>Black-Scholes option-pricing model</t>
  </si>
  <si>
    <t>Stock Options Plans [Member] | Stock Plan [Member]</t>
  </si>
  <si>
    <t>Increase in number of shares of common stock reserved for issuance</t>
  </si>
  <si>
    <t>Number of shares of common stock available for award</t>
  </si>
  <si>
    <t>STOCK-BASED COMPENSATION - Summary of Activity under Company's Stock Option Plans (Details 2) - $ / shares</t>
  </si>
  <si>
    <t>12 Months Ended</t>
  </si>
  <si>
    <t>Shares, Outstanding, Beginning balance</t>
  </si>
  <si>
    <t>Shares, Granted</t>
  </si>
  <si>
    <t>Shares, Exercised</t>
  </si>
  <si>
    <t>Shares, Forfeited</t>
  </si>
  <si>
    <t>Shares, Outstanding, Ending balance</t>
  </si>
  <si>
    <t>Share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Term, Outstanding</t>
  </si>
  <si>
    <t>7 years 2 months 12 days</t>
  </si>
  <si>
    <t>6 years 7 months 24 days</t>
  </si>
  <si>
    <t>7 years 29 days</t>
  </si>
  <si>
    <t>6 years 15 days</t>
  </si>
  <si>
    <t>Weighted Average Remaining Term, Exercisable</t>
  </si>
  <si>
    <t>6 years 7 months 6 days</t>
  </si>
  <si>
    <t>5 years 11 months 1 day</t>
  </si>
  <si>
    <t>Weighted Average Fair Value, Outstanding</t>
  </si>
  <si>
    <t>Weighted Average Fair Value, Exercisable</t>
  </si>
  <si>
    <t>STOCK-BASED COMPENSATION - Summary of Change in Number of Non-Vested Options to Purchase Shares of Common Stock (Details 3) - $ / shares</t>
  </si>
  <si>
    <t>Shares, Nonvested, Beginning balance</t>
  </si>
  <si>
    <t>Shares, Vested</t>
  </si>
  <si>
    <t>Shares, Nonvested, Ending balance</t>
  </si>
  <si>
    <t>Weighted Average Fair Value, Nonvested, Beginning balance</t>
  </si>
  <si>
    <t>Weighted Average Fair Value, Granted</t>
  </si>
  <si>
    <t>Weighted Average Fair Value, Vested</t>
  </si>
  <si>
    <t>Weighted Average Fair Value, Nonvested, Ending balance</t>
  </si>
  <si>
    <t>STOCK-BASED COMPENSATION - Summary of Assumptions Used to Estimate Fair Value of Stock Options Granted (Details 4) - Stock Options Plans [Member]</t>
  </si>
  <si>
    <t>Dividend yield</t>
  </si>
  <si>
    <t>2.09%</t>
  </si>
  <si>
    <t>2.77%</t>
  </si>
  <si>
    <t>Expected volatility</t>
  </si>
  <si>
    <t>34.80%</t>
  </si>
  <si>
    <t>33.83%</t>
  </si>
  <si>
    <t>Risk-free interest rate</t>
  </si>
  <si>
    <t>1.43%</t>
  </si>
  <si>
    <t>1.26%</t>
  </si>
  <si>
    <t>Expected life in years</t>
  </si>
  <si>
    <t>5 years 2 months 19 days</t>
  </si>
  <si>
    <t>4 years 9 months 22 days</t>
  </si>
  <si>
    <t>INCOME TAXES - Additional Information (Details) - USD ($)</t>
  </si>
  <si>
    <t>Federal corporate income tax rate</t>
  </si>
  <si>
    <t>35.00%</t>
  </si>
  <si>
    <t>Accrued income taxes included in accrued expenses</t>
  </si>
  <si>
    <t>Net deferred tax liabilities</t>
  </si>
  <si>
    <t>INCOME TAXES - Company's Income Tax Expense (Details 2) - USD ($)</t>
  </si>
  <si>
    <t>Computed expected income tax expense</t>
  </si>
  <si>
    <t>State income taxes, net of federal tax benefit</t>
  </si>
  <si>
    <t>Permanent differences, net</t>
  </si>
  <si>
    <t>Other, net</t>
  </si>
  <si>
    <t>INCOME TAXES - Schedule of Tax Effects of Temporary Differences that Gave Rise to Deferred Tax Assets and Liabilities (Details 3) - USD ($)</t>
  </si>
  <si>
    <t>Assets:</t>
  </si>
  <si>
    <t>Stock options</t>
  </si>
  <si>
    <t>Purchased intangibles</t>
  </si>
  <si>
    <t>Accrued liabilities</t>
  </si>
  <si>
    <t>Other</t>
  </si>
  <si>
    <t>Total Assets</t>
  </si>
  <si>
    <t>Liabilities:</t>
  </si>
  <si>
    <t>Construction contracts</t>
  </si>
  <si>
    <t>Property and equipment</t>
  </si>
  <si>
    <t>Total Liabilities</t>
  </si>
  <si>
    <t>EARNINGS PER SHARE ATTRIBUTABLE TO THE STOCKHOLDERS OF ARGAN, INC. - Additional Information (Details) - shares</t>
  </si>
  <si>
    <t>Additional shares included in the calculation of diluted EPS</t>
  </si>
  <si>
    <t>Shares covered by antidilutive stock options</t>
  </si>
  <si>
    <t>MAJOR CUSTOMERS - Additional Information (Details) - Power Industry Services [Member] - customer</t>
  </si>
  <si>
    <t>Product Concentration Risk [Member] | Revenue [Member]</t>
  </si>
  <si>
    <t>Concentration Risk [Line Items]</t>
  </si>
  <si>
    <t>Percentage of consolidated net revenues accounted by major customers or segments</t>
  </si>
  <si>
    <t>96.00%</t>
  </si>
  <si>
    <t>Customer Concentration Risk [Member] | Revenue [Member]</t>
  </si>
  <si>
    <t>Number of major power industry service customers</t>
  </si>
  <si>
    <t>Customer Concentration Risk [Member] | Accounts Receivable [Member]</t>
  </si>
  <si>
    <t>Customer Concentration Risk [Member] | Major Customer One [Member] | Revenue [Member]</t>
  </si>
  <si>
    <t>46.00%</t>
  </si>
  <si>
    <t>51.00%</t>
  </si>
  <si>
    <t>47.00%</t>
  </si>
  <si>
    <t>Customer Concentration Risk [Member] | Major Customer One [Member] | Accounts Receivable [Member]</t>
  </si>
  <si>
    <t>Percentage of consolidated accounts receivable accounted by major customer</t>
  </si>
  <si>
    <t>42.00%</t>
  </si>
  <si>
    <t>50.00%</t>
  </si>
  <si>
    <t>Customer Concentration Risk [Member] | Major Customer Two [Member] | Revenue [Member]</t>
  </si>
  <si>
    <t>44.00%</t>
  </si>
  <si>
    <t>33.00%</t>
  </si>
  <si>
    <t>45.00%</t>
  </si>
  <si>
    <t>34.00%</t>
  </si>
  <si>
    <t>Customer Concentration Risk [Member] | Major Customer Two [Member] | Accounts Receivable [Member]</t>
  </si>
  <si>
    <t>41.00%</t>
  </si>
  <si>
    <t>Customer Concentration Risk [Member] | Major Customer Three [Member] | Revenue [Member]</t>
  </si>
  <si>
    <t>14.00%</t>
  </si>
  <si>
    <t>17.00%</t>
  </si>
  <si>
    <t>SEGMENT REPORTING - Summarized Operating Results and Certain Financial Position Data of Company's Reportable Business Segments (Details) - USD ($)</t>
  </si>
  <si>
    <t>Segment Reporting Information [Line Items]</t>
  </si>
  <si>
    <t>Gross profit</t>
  </si>
  <si>
    <t>Income (loss) from operations</t>
  </si>
  <si>
    <t>Property, plant and equipment additions</t>
  </si>
  <si>
    <t>Total assets</t>
  </si>
  <si>
    <t>Other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059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21</v>
      </c>
    </row>
    <row spans="1:3" r="13">
      <c t="s" s="4" r="A13">
        <v>22</v>
      </c>
      <c t="n" s="5" r="C13">
        <v>14793469</v>
      </c>
    </row>
    <row spans="1:3" r="14">
      <c t="s" s="4" r="A14">
        <v>23</v>
      </c>
      <c t="n" s="5" r="B14">
        <v>2016</v>
      </c>
    </row>
    <row spans="1:3" r="15">
      <c t="s" s="4" r="A15">
        <v>24</v>
      </c>
      <c t="s" s="6"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28</v>
      </c>
      <c t="s" s="2" r="B1">
        <v>1</v>
      </c>
    </row>
    <row spans="1:2" r="2">
      <c t="s" s="2" r="B2">
        <v>2</v>
      </c>
    </row>
    <row spans="1:2" r="3">
      <c t="s" s="3" r="A3">
        <v>128</v>
      </c>
    </row>
    <row spans="1:2" r="4">
      <c t="s" s="4" r="A4">
        <v>128</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30</v>
      </c>
      <c t="s" s="2" r="B1">
        <v>1</v>
      </c>
    </row>
    <row spans="1:2" r="2">
      <c t="s" s="2" r="B2">
        <v>2</v>
      </c>
    </row>
    <row spans="1:2" r="3">
      <c t="s" s="3" r="A3">
        <v>130</v>
      </c>
    </row>
    <row spans="1:2" r="4">
      <c t="s" s="4" r="A4">
        <v>130</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85</v>
      </c>
      <c t="s" s="2" r="B1">
        <v>1</v>
      </c>
    </row>
    <row spans="1:2" r="2">
      <c t="s" s="2" r="B2">
        <v>2</v>
      </c>
    </row>
    <row spans="1:2" r="3">
      <c t="s" s="3" r="A3">
        <v>85</v>
      </c>
    </row>
    <row spans="1:2" r="4">
      <c t="s" s="4" r="A4">
        <v>85</v>
      </c>
      <c t="s" s="4" r="B4">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182136000</v>
      </c>
      <c t="n" s="7" r="C3">
        <v>333691000</v>
      </c>
    </row>
    <row spans="1:3" r="4">
      <c t="s" s="4" r="A4">
        <v>30</v>
      </c>
      <c t="n" s="5" r="B4">
        <v>117064000</v>
      </c>
    </row>
    <row spans="1:3" r="5">
      <c t="s" s="4" r="A5">
        <v>31</v>
      </c>
      <c t="n" s="5" r="B5">
        <v>38839000</v>
      </c>
      <c t="n" s="5" r="C5">
        <v>27330000</v>
      </c>
    </row>
    <row spans="1:3" r="6">
      <c t="s" s="4" r="A6">
        <v>32</v>
      </c>
      <c t="n" s="5" r="B6">
        <v>2943000</v>
      </c>
      <c t="n" s="5" r="C6">
        <v>455000</v>
      </c>
    </row>
    <row spans="1:3" r="7">
      <c t="s" s="4" r="A7">
        <v>33</v>
      </c>
      <c t="n" s="5" r="B7">
        <v>6281000</v>
      </c>
      <c t="n" s="5" r="C7">
        <v>1786000</v>
      </c>
    </row>
    <row spans="1:3" r="8">
      <c t="s" s="4" r="A8">
        <v>34</v>
      </c>
      <c t="n" s="5" r="B8">
        <v>2856000</v>
      </c>
      <c t="n" s="5" r="C8">
        <v>1092000</v>
      </c>
    </row>
    <row spans="1:3" r="9">
      <c t="s" s="4" r="A9">
        <v>35</v>
      </c>
      <c t="n" s="5" r="B9">
        <v>350119000</v>
      </c>
      <c t="n" s="5" r="C9">
        <v>364354000</v>
      </c>
    </row>
    <row spans="1:3" r="10">
      <c t="s" s="4" r="A10">
        <v>36</v>
      </c>
      <c t="n" s="5" r="B10">
        <v>5189000</v>
      </c>
      <c t="n" s="5" r="C10">
        <v>6518000</v>
      </c>
    </row>
    <row spans="1:3" r="11">
      <c t="s" s="4" r="A11">
        <v>37</v>
      </c>
      <c t="n" s="5" r="B11">
        <v>22887000</v>
      </c>
      <c t="n" s="5" r="C11">
        <v>18476000</v>
      </c>
    </row>
    <row spans="1:3" r="12">
      <c t="s" s="4" r="A12">
        <v>38</v>
      </c>
      <c t="n" s="5" r="B12">
        <v>1863000</v>
      </c>
      <c t="n" s="5" r="C12">
        <v>1845000</v>
      </c>
    </row>
    <row spans="1:3" r="13">
      <c t="s" s="4" r="A13">
        <v>39</v>
      </c>
      <c t="n" s="5" r="B13">
        <v>380058000</v>
      </c>
      <c t="n" s="5" r="C13">
        <v>391193000</v>
      </c>
    </row>
    <row spans="1:3" r="14">
      <c t="s" s="3" r="A14">
        <v>40</v>
      </c>
    </row>
    <row spans="1:3" r="15">
      <c t="s" s="4" r="A15">
        <v>41</v>
      </c>
      <c t="n" s="5" r="B15">
        <v>32392000</v>
      </c>
      <c t="n" s="5" r="C15">
        <v>37691000</v>
      </c>
    </row>
    <row spans="1:3" r="16">
      <c t="s" s="4" r="A16">
        <v>42</v>
      </c>
      <c t="n" s="5" r="B16">
        <v>24022000</v>
      </c>
      <c t="n" s="5" r="C16">
        <v>15976000</v>
      </c>
    </row>
    <row spans="1:3" r="17">
      <c t="s" s="4" r="A17">
        <v>43</v>
      </c>
      <c t="n" s="5" r="B17">
        <v>114587000</v>
      </c>
      <c t="n" s="5" r="C17">
        <v>161564000</v>
      </c>
    </row>
    <row spans="1:3" r="18">
      <c t="s" s="4" r="A18">
        <v>44</v>
      </c>
      <c t="n" s="5" r="B18">
        <v>656000</v>
      </c>
      <c t="n" s="5" r="C18">
        <v>201000</v>
      </c>
    </row>
    <row spans="1:3" r="19">
      <c t="s" s="4" r="A19">
        <v>45</v>
      </c>
      <c t="n" s="5" r="B19">
        <v>171657000</v>
      </c>
      <c t="n" s="5" r="C19">
        <v>215432000</v>
      </c>
    </row>
    <row spans="1:3" r="20">
      <c t="s" s="4" r="A20">
        <v>44</v>
      </c>
      <c t="n" s="5" r="B20">
        <v>821000</v>
      </c>
      <c t="n" s="5" r="C20">
        <v>809000</v>
      </c>
    </row>
    <row spans="1:3" r="21">
      <c t="s" s="4" r="A21">
        <v>46</v>
      </c>
      <c t="n" s="7" r="B21">
        <v>172478000</v>
      </c>
      <c t="n" s="7" r="C21">
        <v>216241000</v>
      </c>
    </row>
    <row spans="1:3" r="22">
      <c t="s" s="4" r="A22">
        <v>47</v>
      </c>
    </row>
    <row spans="1:3" r="23">
      <c t="s" s="3" r="A23">
        <v>48</v>
      </c>
    </row>
    <row spans="1:3" r="24">
      <c t="s" s="4" r="A24">
        <v>49</v>
      </c>
    </row>
    <row spans="1:3" r="25">
      <c t="s" s="4" r="A25">
        <v>50</v>
      </c>
      <c t="n" s="7" r="B25">
        <v>2219000</v>
      </c>
      <c t="n" s="7" r="C25">
        <v>2195000</v>
      </c>
    </row>
    <row spans="1:3" r="26">
      <c t="s" s="4" r="A26">
        <v>51</v>
      </c>
      <c t="n" s="5" r="B26">
        <v>115621000</v>
      </c>
      <c t="n" s="5" r="C26">
        <v>109696000</v>
      </c>
    </row>
    <row spans="1:3" r="27">
      <c t="s" s="4" r="A27">
        <v>52</v>
      </c>
      <c t="n" s="5" r="B27">
        <v>92418000</v>
      </c>
      <c t="n" s="5" r="C27">
        <v>73614000</v>
      </c>
    </row>
    <row spans="1:3" r="28">
      <c t="s" s="4" r="A28">
        <v>53</v>
      </c>
      <c t="n" s="5" r="B28">
        <v>-33000</v>
      </c>
      <c t="n" s="5" r="C28">
        <v>-33000</v>
      </c>
    </row>
    <row spans="1:3" r="29">
      <c t="s" s="4" r="A29">
        <v>54</v>
      </c>
      <c t="n" s="5" r="B29">
        <v>210225000</v>
      </c>
      <c t="n" s="5" r="C29">
        <v>185472000</v>
      </c>
    </row>
    <row spans="1:3" r="30">
      <c t="s" s="4" r="A30">
        <v>55</v>
      </c>
      <c t="n" s="5" r="B30">
        <v>-2645000</v>
      </c>
      <c t="n" s="5" r="C30">
        <v>-10520000</v>
      </c>
    </row>
    <row spans="1:3" r="31">
      <c t="s" s="4" r="A31">
        <v>56</v>
      </c>
      <c t="n" s="5" r="B31">
        <v>207580000</v>
      </c>
      <c t="n" s="5" r="C31">
        <v>174952000</v>
      </c>
    </row>
    <row spans="1:3" r="32">
      <c t="s" s="4" r="A32">
        <v>57</v>
      </c>
      <c t="n" s="7" r="B32">
        <v>380058000</v>
      </c>
      <c t="n" s="7" r="C32">
        <v>39119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s="1" r="A1">
        <v>151</v>
      </c>
      <c t="s" s="2" r="B1">
        <v>1</v>
      </c>
    </row>
    <row spans="1:2" r="2">
      <c t="s" s="2" r="B2">
        <v>2</v>
      </c>
    </row>
    <row spans="1:2" r="3">
      <c t="s" s="3" r="A3">
        <v>120</v>
      </c>
    </row>
    <row spans="1:2" r="4">
      <c t="s" s="4" r="A4">
        <v>152</v>
      </c>
      <c t="s" s="4" r="B4">
        <v>153</v>
      </c>
    </row>
    <row spans="1:2" r="5">
      <c t="s" s="4" r="A5">
        <v>154</v>
      </c>
      <c t="s" s="4" r="B5">
        <v>155</v>
      </c>
    </row>
    <row spans="1:2" r="6">
      <c t="s" s="4" r="A6">
        <v>156</v>
      </c>
      <c t="s" s="4" r="B6">
        <v>157</v>
      </c>
    </row>
    <row spans="1:2" r="7">
      <c t="s" s="4" r="A7">
        <v>158</v>
      </c>
      <c t="s" s="4" r="B7">
        <v>159</v>
      </c>
    </row>
    <row spans="1:2" r="8">
      <c t="s" s="4" r="A8">
        <v>160</v>
      </c>
      <c t="s" s="4" r="B8">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162</v>
      </c>
      <c t="s" s="2" r="B1">
        <v>1</v>
      </c>
    </row>
    <row spans="1:2" r="2">
      <c t="s" s="2" r="B2">
        <v>2</v>
      </c>
    </row>
    <row spans="1:2" r="3">
      <c t="s" s="3" r="A3">
        <v>122</v>
      </c>
    </row>
    <row spans="1:2" r="4">
      <c t="s" s="4" r="A4">
        <v>163</v>
      </c>
      <c t="s" s="4" r="B4">
        <v>164</v>
      </c>
    </row>
    <row spans="1:2" r="5">
      <c t="s" s="4" r="A5">
        <v>165</v>
      </c>
      <c t="s" s="4" r="B5">
        <v>166</v>
      </c>
    </row>
    <row spans="1:2" r="6">
      <c t="s" s="4" r="A6">
        <v>167</v>
      </c>
      <c t="s" s="4" r="B6">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30</v>
      </c>
    </row>
    <row spans="1:2" r="4">
      <c t="s" s="4" r="A4">
        <v>170</v>
      </c>
      <c t="s" s="4" r="B4">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2</v>
      </c>
      <c t="s" s="2" r="B1">
        <v>1</v>
      </c>
    </row>
    <row spans="1:2" r="2">
      <c t="s" s="2" r="B2">
        <v>2</v>
      </c>
    </row>
    <row spans="1:2" r="3">
      <c t="s" s="3" r="A3">
        <v>134</v>
      </c>
    </row>
    <row spans="1:2" r="4">
      <c t="s" s="4" r="A4">
        <v>173</v>
      </c>
      <c t="s" s="4" r="B4">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36</v>
      </c>
    </row>
    <row spans="1:2" r="4">
      <c t="s" s="4" r="A4">
        <v>176</v>
      </c>
      <c t="s" s="4" r="B4">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42</v>
      </c>
    </row>
    <row spans="1:2" r="4">
      <c t="s" s="4" r="A4">
        <v>179</v>
      </c>
      <c t="s" s="4" r="B4">
        <v>180</v>
      </c>
    </row>
    <row spans="1:2" r="5">
      <c t="s" s="4" r="A5">
        <v>181</v>
      </c>
      <c t="s" s="4" r="B5">
        <v>182</v>
      </c>
    </row>
    <row spans="1:2" r="6">
      <c t="s" s="4" r="A6">
        <v>183</v>
      </c>
      <c t="s" s="4" r="B6">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44</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49</v>
      </c>
    </row>
    <row spans="1:2" r="4">
      <c t="s" s="4" r="A4">
        <v>191</v>
      </c>
      <c t="s" s="4" r="B4">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8</v>
      </c>
      <c t="s" s="2" r="B1">
        <v>2</v>
      </c>
      <c t="s" s="2" r="C1">
        <v>27</v>
      </c>
    </row>
    <row spans="1:3" r="2">
      <c t="s" s="4" r="A2">
        <v>59</v>
      </c>
      <c t="n" s="7" r="B2">
        <v>9773000</v>
      </c>
      <c t="n" s="7" r="C2">
        <v>10914000</v>
      </c>
    </row>
    <row spans="1:3" r="3">
      <c t="s" s="4" r="A3">
        <v>60</v>
      </c>
      <c t="n" s="8" r="B3">
        <v>0.1</v>
      </c>
      <c t="n" s="8" r="C3">
        <v>0.1</v>
      </c>
    </row>
    <row spans="1:3" r="4">
      <c t="s" s="4" r="A4">
        <v>61</v>
      </c>
      <c t="n" s="5" r="B4">
        <v>500000</v>
      </c>
      <c t="n" s="5" r="C4">
        <v>500000</v>
      </c>
    </row>
    <row spans="1:3" r="5">
      <c t="s" s="4" r="A5">
        <v>62</v>
      </c>
      <c t="n" s="5" r="B5">
        <v>0</v>
      </c>
      <c t="n" s="5" r="C5">
        <v>0</v>
      </c>
    </row>
    <row spans="1:3" r="6">
      <c t="s" s="4" r="A6">
        <v>63</v>
      </c>
      <c t="n" s="5" r="B6">
        <v>0</v>
      </c>
      <c t="n" s="5" r="C6">
        <v>0</v>
      </c>
    </row>
    <row spans="1:3" r="7">
      <c t="s" s="4" r="A7">
        <v>64</v>
      </c>
      <c t="n" s="8" r="B7">
        <v>0.15</v>
      </c>
      <c t="n" s="8" r="C7">
        <v>0.15</v>
      </c>
    </row>
    <row spans="1:3" r="8">
      <c t="s" s="4" r="A8">
        <v>65</v>
      </c>
      <c t="n" s="5" r="B8">
        <v>30000000</v>
      </c>
      <c t="n" s="5" r="C8">
        <v>30000000</v>
      </c>
    </row>
    <row spans="1:3" r="9">
      <c t="s" s="4" r="A9">
        <v>66</v>
      </c>
      <c t="n" s="5" r="B9">
        <v>14792702</v>
      </c>
      <c t="n" s="5" r="C9">
        <v>14634434</v>
      </c>
    </row>
    <row spans="1:3" r="10">
      <c t="s" s="4" r="A10">
        <v>67</v>
      </c>
      <c t="n" s="5" r="B10">
        <v>14789469</v>
      </c>
      <c t="n" s="5" r="C10">
        <v>14631201</v>
      </c>
    </row>
    <row spans="1:3" r="11">
      <c t="s" s="4" r="A11">
        <v>68</v>
      </c>
      <c t="n" s="5" r="B11">
        <v>3233</v>
      </c>
      <c t="n" s="5" r="C11">
        <v>3233</v>
      </c>
    </row>
    <row spans="1:3" r="12">
      <c t="s" s="4" r="A12">
        <v>69</v>
      </c>
    </row>
    <row spans="1:3" r="13">
      <c t="s" s="4" r="A13">
        <v>59</v>
      </c>
      <c t="n" s="7" r="C13">
        <v>265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93</v>
      </c>
      <c t="s" s="2" r="B1">
        <v>71</v>
      </c>
      <c t="s" s="2" r="C1">
        <v>1</v>
      </c>
    </row>
    <row spans="1:4" r="2">
      <c t="s" s="2" r="B2">
        <v>2</v>
      </c>
      <c t="s" s="2" r="C2">
        <v>2</v>
      </c>
      <c t="s" s="2" r="D2">
        <v>72</v>
      </c>
    </row>
    <row spans="1:4" r="3">
      <c t="s" s="4" r="A3">
        <v>194</v>
      </c>
    </row>
    <row spans="1:4" r="4">
      <c t="s" s="3" r="A4">
        <v>158</v>
      </c>
    </row>
    <row spans="1:4" r="5">
      <c t="s" s="4" r="A5">
        <v>195</v>
      </c>
      <c t="n" s="7" r="B5">
        <v>219000</v>
      </c>
      <c t="n" s="7" r="C5">
        <v>219000</v>
      </c>
    </row>
    <row spans="1:4" r="6">
      <c t="s" s="4" r="A6">
        <v>196</v>
      </c>
    </row>
    <row spans="1:4" r="7">
      <c t="s" s="3" r="A7">
        <v>197</v>
      </c>
    </row>
    <row spans="1:4" r="8">
      <c t="s" s="4" r="A8">
        <v>198</v>
      </c>
      <c t="s" s="4" r="C8">
        <v>199</v>
      </c>
      <c t="s" s="4" r="D8">
        <v>2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spans="1:2" r="1">
      <c t="s" s="1" r="A1">
        <v>201</v>
      </c>
      <c t="s" s="2" r="B1">
        <v>202</v>
      </c>
    </row>
    <row spans="1:2" r="2">
      <c t="s" s="3" r="A2">
        <v>203</v>
      </c>
    </row>
    <row spans="1:2" r="3">
      <c t="s" s="4" r="A3">
        <v>204</v>
      </c>
      <c t="s" s="4" r="B3">
        <v>205</v>
      </c>
    </row>
    <row spans="1:2" r="4">
      <c t="s" s="4" r="A4">
        <v>206</v>
      </c>
      <c t="s" s="4" r="B4">
        <v>207</v>
      </c>
    </row>
    <row spans="1:2" r="5">
      <c t="s" s="4" r="A5">
        <v>208</v>
      </c>
      <c t="s" s="4" r="B5">
        <v>209</v>
      </c>
    </row>
    <row spans="1:2" r="6">
      <c t="s" s="4" r="A6">
        <v>210</v>
      </c>
      <c t="n" s="5" r="B6">
        <v>6</v>
      </c>
    </row>
    <row spans="1:2" r="7">
      <c t="s" s="4" r="A7">
        <v>211</v>
      </c>
      <c t="n" s="7" r="B7">
        <v>11101000</v>
      </c>
    </row>
    <row spans="1:2" r="8">
      <c t="s" s="4" r="A8">
        <v>212</v>
      </c>
      <c t="n" s="5" r="B8">
        <v>6484000</v>
      </c>
    </row>
    <row spans="1:2" r="9">
      <c t="s" s="4" r="A9">
        <v>213</v>
      </c>
      <c t="n" s="7" r="B9">
        <v>1081000</v>
      </c>
    </row>
    <row spans="1:2" r="10">
      <c t="s" s="4" r="A10">
        <v>214</v>
      </c>
      <c t="s" s="4" r="B10">
        <v>215</v>
      </c>
    </row>
    <row spans="1:2" r="11">
      <c t="s" s="4" r="A11">
        <v>216</v>
      </c>
      <c t="n" s="7" r="B11">
        <v>3536000</v>
      </c>
    </row>
    <row spans="1:2" r="12">
      <c t="s" s="4" r="A12">
        <v>217</v>
      </c>
      <c t="n" s="7" r="B12">
        <v>3311000</v>
      </c>
    </row>
    <row spans="1:2" r="13">
      <c t="s" s="4" r="A13">
        <v>218</v>
      </c>
    </row>
    <row spans="1:2" r="14">
      <c t="s" s="3" r="A14">
        <v>203</v>
      </c>
    </row>
    <row spans="1:2" r="15">
      <c t="s" s="4" r="A15">
        <v>219</v>
      </c>
      <c t="n" s="5" r="B15">
        <v>30</v>
      </c>
    </row>
    <row spans="1:2" r="16">
      <c t="s" s="4" r="A16">
        <v>220</v>
      </c>
    </row>
    <row spans="1:2" r="17">
      <c t="s" s="3" r="A17">
        <v>203</v>
      </c>
    </row>
    <row spans="1:2" r="18">
      <c t="s" s="4" r="A18">
        <v>221</v>
      </c>
      <c t="n" s="5" r="B18">
        <v>99000</v>
      </c>
    </row>
    <row spans="1:2" r="19">
      <c t="s" s="4" r="A19">
        <v>216</v>
      </c>
      <c t="n" s="7" r="B19">
        <v>353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2</v>
      </c>
      <c t="s" s="2" r="B1">
        <v>223</v>
      </c>
      <c t="s" s="2" r="C1">
        <v>2</v>
      </c>
      <c t="s" s="2" r="D1">
        <v>2</v>
      </c>
    </row>
    <row spans="1:4" r="2">
      <c t="s" s="3" r="A2">
        <v>224</v>
      </c>
    </row>
    <row spans="1:4" r="3">
      <c t="s" s="4" r="A3">
        <v>225</v>
      </c>
      <c t="n" s="7" r="B3">
        <v>11101000</v>
      </c>
    </row>
    <row spans="1:4" r="4">
      <c t="s" s="4" r="A4">
        <v>226</v>
      </c>
      <c t="n" s="5" r="B4">
        <v>3536000</v>
      </c>
    </row>
    <row spans="1:4" r="5">
      <c t="s" s="4" r="A5">
        <v>227</v>
      </c>
      <c t="n" s="5" r="B5">
        <v>1081000</v>
      </c>
    </row>
    <row spans="1:4" r="6">
      <c t="s" s="4" r="A6">
        <v>228</v>
      </c>
      <c t="n" s="5" r="B6">
        <v>2274000</v>
      </c>
    </row>
    <row spans="1:4" r="7">
      <c t="s" s="4" r="A7">
        <v>229</v>
      </c>
      <c t="n" s="7" r="B7">
        <v>4210000</v>
      </c>
    </row>
    <row spans="1:4" r="8">
      <c t="s" s="4" r="A8">
        <v>230</v>
      </c>
      <c t="n" s="7" r="D8">
        <v>457000</v>
      </c>
    </row>
    <row spans="1:4" r="9">
      <c t="s" s="4" r="A9">
        <v>231</v>
      </c>
    </row>
    <row spans="1:4" r="10">
      <c t="s" s="3" r="A10">
        <v>224</v>
      </c>
    </row>
    <row spans="1:4" r="11">
      <c t="s" s="4" r="A11">
        <v>230</v>
      </c>
      <c t="n" s="7" r="C11">
        <v>231000</v>
      </c>
      <c t="n" s="7" r="D11">
        <v>457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32</v>
      </c>
      <c t="s" s="2" r="B1">
        <v>223</v>
      </c>
      <c t="s" s="2" r="C1">
        <v>2</v>
      </c>
      <c t="s" s="2" r="D1">
        <v>27</v>
      </c>
      <c t="s" s="2" r="E1">
        <v>72</v>
      </c>
    </row>
    <row spans="1:5" r="2">
      <c t="s" s="3" r="A2">
        <v>233</v>
      </c>
    </row>
    <row spans="1:5" r="3">
      <c t="s" s="4" r="A3">
        <v>37</v>
      </c>
      <c t="n" s="7" r="C3">
        <v>22887000</v>
      </c>
      <c t="n" s="7" r="D3">
        <v>18476000</v>
      </c>
      <c t="n" s="7" r="E3">
        <v>18476000</v>
      </c>
    </row>
    <row spans="1:5" r="4">
      <c t="s" s="4" r="A4">
        <v>234</v>
      </c>
    </row>
    <row spans="1:5" r="5">
      <c t="s" s="3" r="A5">
        <v>233</v>
      </c>
    </row>
    <row spans="1:5" r="6">
      <c t="s" s="4" r="A6">
        <v>235</v>
      </c>
      <c t="n" s="7" r="B6">
        <v>2274000</v>
      </c>
    </row>
    <row spans="1:5" r="7">
      <c t="s" s="4" r="A7">
        <v>101</v>
      </c>
      <c t="n" s="5" r="B7">
        <v>5735000</v>
      </c>
    </row>
    <row spans="1:5" r="8">
      <c t="s" s="4" r="A8">
        <v>32</v>
      </c>
      <c t="n" s="5" r="B8">
        <v>3177000</v>
      </c>
    </row>
    <row spans="1:5" r="9">
      <c t="s" s="4" r="A9">
        <v>102</v>
      </c>
      <c t="n" s="5" r="B9">
        <v>592000</v>
      </c>
    </row>
    <row spans="1:5" r="10">
      <c t="s" s="4" r="A10">
        <v>236</v>
      </c>
      <c t="n" s="5" r="B10">
        <v>1303000</v>
      </c>
    </row>
    <row spans="1:5" r="11">
      <c t="s" s="4" r="A11">
        <v>237</v>
      </c>
      <c t="n" s="5" r="B11">
        <v>182000</v>
      </c>
    </row>
    <row spans="1:5" r="12">
      <c t="s" s="4" r="A12">
        <v>37</v>
      </c>
      <c t="n" s="5" r="B12">
        <v>4411000</v>
      </c>
    </row>
    <row spans="1:5" r="13">
      <c t="s" s="4" r="A13">
        <v>238</v>
      </c>
      <c t="n" s="5" r="B13">
        <v>628000</v>
      </c>
    </row>
    <row spans="1:5" r="14">
      <c t="s" s="4" r="A14">
        <v>239</v>
      </c>
      <c t="n" s="5" r="B14">
        <v>5201000</v>
      </c>
    </row>
    <row spans="1:5" r="15">
      <c t="s" s="4" r="A15">
        <v>240</v>
      </c>
      <c t="n" s="5" r="B15">
        <v>744000</v>
      </c>
    </row>
    <row spans="1:5" r="16">
      <c t="s" s="4" r="A16">
        <v>225</v>
      </c>
      <c t="n" s="7" r="B16">
        <v>11101000</v>
      </c>
    </row>
    <row spans="1:5" r="17">
      <c t="s" s="4" r="A17">
        <v>241</v>
      </c>
    </row>
    <row spans="1:5" r="18">
      <c t="s" s="3" r="A18">
        <v>233</v>
      </c>
    </row>
    <row spans="1:5" r="19">
      <c t="s" s="4" r="A19">
        <v>242</v>
      </c>
      <c t="s" s="4" r="B19">
        <v>24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44</v>
      </c>
      <c t="s" s="2" r="B1">
        <v>71</v>
      </c>
      <c t="s" s="2" r="C1">
        <v>1</v>
      </c>
    </row>
    <row spans="1:4" r="2">
      <c t="s" s="2" r="B2">
        <v>2</v>
      </c>
      <c t="s" s="2" r="C2">
        <v>2</v>
      </c>
      <c t="s" s="2" r="D2">
        <v>72</v>
      </c>
    </row>
    <row spans="1:4" r="3">
      <c t="s" s="3" r="A3">
        <v>245</v>
      </c>
    </row>
    <row spans="1:4" r="4">
      <c t="s" s="4" r="A4">
        <v>246</v>
      </c>
      <c t="n" s="7" r="C4">
        <v>43000</v>
      </c>
      <c t="n" s="7" r="D4">
        <v>-91000</v>
      </c>
    </row>
    <row spans="1:4" r="5">
      <c t="s" s="4" r="A5">
        <v>230</v>
      </c>
      <c t="n" s="5" r="C5">
        <v>457000</v>
      </c>
    </row>
    <row spans="1:4" r="6">
      <c t="s" s="4" r="A6">
        <v>247</v>
      </c>
      <c t="n" s="7" r="B6">
        <v>3415000</v>
      </c>
      <c t="n" s="5" r="C6">
        <v>3415000</v>
      </c>
    </row>
    <row spans="1:4" r="7">
      <c t="s" s="4" r="A7">
        <v>248</v>
      </c>
      <c t="n" s="5" r="B7">
        <v>150000</v>
      </c>
      <c t="n" s="5" r="C7">
        <v>150000</v>
      </c>
    </row>
    <row spans="1:4" r="8">
      <c t="s" s="4" r="A8">
        <v>249</v>
      </c>
      <c t="n" s="7" r="B8">
        <v>2961000</v>
      </c>
      <c t="n" s="5" r="C8">
        <v>2961000</v>
      </c>
    </row>
    <row spans="1:4" r="9">
      <c t="s" s="4" r="A9">
        <v>250</v>
      </c>
      <c t="n" s="5" r="C9">
        <v>192505</v>
      </c>
      <c t="n" s="5" r="D9">
        <v>173214</v>
      </c>
    </row>
    <row spans="1:4" r="10">
      <c t="s" s="4" r="A10">
        <v>251</v>
      </c>
      <c t="n" s="5" r="C10">
        <v>27891</v>
      </c>
      <c t="n" s="5" r="D10">
        <v>17594</v>
      </c>
    </row>
    <row spans="1:4" r="11">
      <c t="s" s="4" r="A11">
        <v>252</v>
      </c>
      <c t="n" s="7" r="C11">
        <v>20016</v>
      </c>
      <c t="n" s="7" r="D11">
        <v>12798</v>
      </c>
    </row>
    <row spans="1:4" r="12">
      <c t="s" s="3" r="A12">
        <v>253</v>
      </c>
    </row>
    <row spans="1:4" r="13">
      <c t="s" s="4" r="A13">
        <v>86</v>
      </c>
      <c t="n" s="8" r="C13">
        <v>1.36</v>
      </c>
      <c t="n" s="8" r="D13">
        <v>0.89</v>
      </c>
    </row>
    <row spans="1:4" r="14">
      <c t="s" s="4" r="A14">
        <v>87</v>
      </c>
      <c t="n" s="8" r="C14">
        <v>1.33</v>
      </c>
      <c t="n" s="8" r="D14">
        <v>0.8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5"/>
  </cols>
  <sheetData>
    <row spans="1:3" r="1">
      <c t="s" s="1" r="A1">
        <v>254</v>
      </c>
      <c t="s" s="2" r="B1">
        <v>255</v>
      </c>
      <c t="s" s="2" r="C1">
        <v>1</v>
      </c>
    </row>
    <row spans="1:3" r="2">
      <c t="s" s="2" r="B2">
        <v>256</v>
      </c>
      <c t="s" s="2" r="C2">
        <v>257</v>
      </c>
    </row>
    <row spans="1:3" r="3">
      <c t="s" s="3" r="A3">
        <v>258</v>
      </c>
    </row>
    <row spans="1:3" r="4">
      <c t="s" s="4" r="A4">
        <v>259</v>
      </c>
      <c t="n" s="5" r="C4">
        <v>2</v>
      </c>
    </row>
    <row spans="1:3" r="5">
      <c t="s" s="4" r="A5">
        <v>260</v>
      </c>
      <c t="n" s="5" r="C5">
        <v>2</v>
      </c>
    </row>
    <row spans="1:3" r="6">
      <c t="s" s="4" r="A6">
        <v>261</v>
      </c>
      <c t="n" s="7" r="B6">
        <v>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spans="1:4" r="1">
      <c t="s" s="1" r="A1">
        <v>262</v>
      </c>
      <c t="s" s="2" r="B1">
        <v>255</v>
      </c>
      <c t="s" s="2" r="C1">
        <v>71</v>
      </c>
      <c t="s" s="2" r="D1">
        <v>1</v>
      </c>
    </row>
    <row spans="1:4" r="2">
      <c t="s" s="2" r="B2">
        <v>263</v>
      </c>
      <c t="s" s="2" r="C2">
        <v>264</v>
      </c>
      <c t="s" s="2" r="D2">
        <v>264</v>
      </c>
    </row>
    <row spans="1:4" r="3">
      <c t="s" s="3" r="A3">
        <v>258</v>
      </c>
    </row>
    <row spans="1:4" r="4">
      <c t="s" s="4" r="A4">
        <v>99</v>
      </c>
      <c t="n" s="7" r="D4">
        <v>264000</v>
      </c>
    </row>
    <row spans="1:4" r="5">
      <c t="s" s="4" r="A5">
        <v>69</v>
      </c>
    </row>
    <row spans="1:4" r="6">
      <c t="s" s="3" r="A6">
        <v>258</v>
      </c>
    </row>
    <row spans="1:4" r="7">
      <c t="s" s="4" r="A7">
        <v>265</v>
      </c>
      <c t="n" s="5" r="B7">
        <v>1000</v>
      </c>
    </row>
    <row spans="1:4" r="8">
      <c t="s" s="4" r="A8">
        <v>266</v>
      </c>
    </row>
    <row spans="1:4" r="9">
      <c t="s" s="3" r="A9">
        <v>258</v>
      </c>
    </row>
    <row spans="1:4" r="10">
      <c t="s" s="4" r="A10">
        <v>267</v>
      </c>
      <c t="n" s="7" r="B10">
        <v>6000000</v>
      </c>
    </row>
    <row spans="1:4" r="11">
      <c t="s" s="4" r="A11">
        <v>268</v>
      </c>
    </row>
    <row spans="1:4" r="12">
      <c t="s" s="3" r="A12">
        <v>258</v>
      </c>
    </row>
    <row spans="1:4" r="13">
      <c t="s" s="4" r="A13">
        <v>269</v>
      </c>
      <c t="n" s="7" r="C13">
        <v>3818000</v>
      </c>
      <c t="n" s="5" r="D13">
        <v>3818000</v>
      </c>
    </row>
    <row spans="1:4" r="14">
      <c t="s" s="4" r="A14">
        <v>270</v>
      </c>
      <c t="n" s="5" r="C14">
        <v>394000</v>
      </c>
      <c t="n" s="7" r="D14">
        <v>394000</v>
      </c>
    </row>
    <row spans="1:4" r="15">
      <c t="s" s="4" r="A15">
        <v>271</v>
      </c>
      <c t="s" s="4" r="D15">
        <v>272</v>
      </c>
    </row>
    <row spans="1:4" r="16">
      <c t="s" s="4" r="A16">
        <v>273</v>
      </c>
      <c t="n" s="5" r="C16">
        <v>4871000</v>
      </c>
      <c t="n" s="7" r="D16">
        <v>4871000</v>
      </c>
    </row>
    <row spans="1:4" r="17">
      <c t="s" s="4" r="A17">
        <v>99</v>
      </c>
      <c t="n" s="7" r="C17">
        <v>264000</v>
      </c>
      <c t="n" s="7" r="D17">
        <v>264000</v>
      </c>
    </row>
    <row spans="1:4" r="18">
      <c t="s" s="4" r="A18">
        <v>274</v>
      </c>
      <c t="s" s="4" r="D18">
        <v>275</v>
      </c>
    </row>
    <row spans="1:4" r="19">
      <c t="s" s="4" r="A19">
        <v>276</v>
      </c>
      <c t="n" s="7" r="D19">
        <v>1527000</v>
      </c>
    </row>
    <row spans="1:4" r="20">
      <c t="s" s="4" r="A20">
        <v>277</v>
      </c>
      <c t="s" s="4" r="D20">
        <v>272</v>
      </c>
    </row>
    <row spans="1:4" r="21">
      <c t="s" s="4" r="A21">
        <v>278</v>
      </c>
      <c t="s" s="4" r="D21">
        <v>275</v>
      </c>
    </row>
    <row spans="1:4" r="22">
      <c t="s" s="4" r="A22">
        <v>279</v>
      </c>
    </row>
    <row spans="1:4" r="23">
      <c t="s" s="3" r="A23">
        <v>258</v>
      </c>
    </row>
    <row spans="1:4" r="24">
      <c t="s" s="4" r="A24">
        <v>280</v>
      </c>
      <c t="n" s="7" r="D24">
        <v>6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81</v>
      </c>
      <c t="s" s="2" r="B1">
        <v>1</v>
      </c>
    </row>
    <row spans="1:5" r="2">
      <c t="s" s="2" r="B2">
        <v>2</v>
      </c>
      <c t="s" s="2" r="C2">
        <v>27</v>
      </c>
      <c t="s" s="2" r="D2">
        <v>72</v>
      </c>
      <c t="s" s="2" r="E2">
        <v>282</v>
      </c>
    </row>
    <row spans="1:5" r="3">
      <c t="s" s="3" r="A3">
        <v>283</v>
      </c>
    </row>
    <row spans="1:5" r="4">
      <c t="s" s="4" r="A4">
        <v>284</v>
      </c>
      <c t="n" s="7" r="B4">
        <v>182136000</v>
      </c>
      <c t="n" s="7" r="C4">
        <v>333691000</v>
      </c>
      <c t="n" s="7" r="D4">
        <v>345158000</v>
      </c>
      <c t="n" s="7" r="E4">
        <v>272209000</v>
      </c>
    </row>
    <row spans="1:5" r="5">
      <c t="s" s="4" r="A5">
        <v>285</v>
      </c>
    </row>
    <row spans="1:5" r="6">
      <c t="s" s="3" r="A6">
        <v>283</v>
      </c>
    </row>
    <row spans="1:5" r="7">
      <c t="s" s="4" r="A7">
        <v>284</v>
      </c>
      <c t="n" s="5" r="B7">
        <v>55900000</v>
      </c>
    </row>
    <row spans="1:5" r="8">
      <c t="s" s="4" r="A8">
        <v>30</v>
      </c>
      <c t="n" s="5" r="B8">
        <v>40000000</v>
      </c>
    </row>
    <row spans="1:5" r="9">
      <c t="s" s="4" r="A9">
        <v>286</v>
      </c>
    </row>
    <row spans="1:5" r="10">
      <c t="s" s="3" r="A10">
        <v>283</v>
      </c>
    </row>
    <row spans="1:5" r="11">
      <c t="s" s="4" r="A11">
        <v>287</v>
      </c>
      <c t="n" s="7" r="B11">
        <v>64000</v>
      </c>
    </row>
    <row spans="1:5" r="12">
      <c t="s" s="4" r="A12">
        <v>288</v>
      </c>
    </row>
    <row spans="1:5" r="13">
      <c t="s" s="3" r="A13">
        <v>283</v>
      </c>
    </row>
    <row spans="1:5" r="14">
      <c t="s" s="4" r="A14">
        <v>289</v>
      </c>
      <c t="s" s="4" r="B14">
        <v>290</v>
      </c>
    </row>
    <row spans="1:5" r="15">
      <c t="s" s="4" r="A15">
        <v>291</v>
      </c>
    </row>
    <row spans="1:5" r="16">
      <c t="s" s="3" r="A16">
        <v>283</v>
      </c>
    </row>
    <row spans="1:5" r="17">
      <c t="s" s="4" r="A17">
        <v>289</v>
      </c>
      <c t="s" s="4" r="B17">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spans="1:8" r="1">
      <c t="s" s="1" r="A1">
        <v>292</v>
      </c>
      <c t="s" s="2" r="B1">
        <v>255</v>
      </c>
      <c t="s" s="2" r="C1">
        <v>71</v>
      </c>
      <c t="s" s="2" r="E1">
        <v>1</v>
      </c>
    </row>
    <row spans="1:8" r="2">
      <c t="s" s="2" r="B2">
        <v>293</v>
      </c>
      <c t="s" s="2" r="C2">
        <v>2</v>
      </c>
      <c t="s" s="2" r="D2">
        <v>72</v>
      </c>
      <c t="s" s="2" r="E2">
        <v>2</v>
      </c>
      <c t="s" s="2" r="F2">
        <v>72</v>
      </c>
      <c t="s" s="2" r="G2">
        <v>27</v>
      </c>
      <c t="s" s="2" r="H2">
        <v>294</v>
      </c>
    </row>
    <row spans="1:8" r="3">
      <c t="s" s="3" r="A3">
        <v>295</v>
      </c>
    </row>
    <row spans="1:8" r="4">
      <c t="s" s="4" r="A4">
        <v>296</v>
      </c>
      <c t="n" s="7" r="C4">
        <v>32200000</v>
      </c>
      <c t="n" s="7" r="E4">
        <v>32200000</v>
      </c>
      <c t="n" s="7" r="G4">
        <v>26100000</v>
      </c>
    </row>
    <row spans="1:8" r="5">
      <c t="s" s="4" r="A5">
        <v>297</v>
      </c>
      <c t="n" s="7" r="G5">
        <v>5500000</v>
      </c>
    </row>
    <row spans="1:8" r="6">
      <c t="s" s="4" r="A6">
        <v>298</v>
      </c>
      <c t="n" s="7" r="B6">
        <v>1600000</v>
      </c>
    </row>
    <row spans="1:8" r="7">
      <c t="s" s="4" r="A7">
        <v>299</v>
      </c>
      <c t="n" s="7" r="C7">
        <v>0</v>
      </c>
      <c t="n" s="7" r="D7">
        <v>0</v>
      </c>
      <c t="n" s="7" r="E7">
        <v>0</v>
      </c>
      <c t="n" s="7" r="F7">
        <v>0</v>
      </c>
    </row>
    <row spans="1:8" r="8">
      <c t="s" s="4" r="A8">
        <v>218</v>
      </c>
    </row>
    <row spans="1:8" r="9">
      <c t="s" s="3" r="A9">
        <v>295</v>
      </c>
    </row>
    <row spans="1:8" r="10">
      <c t="s" s="4" r="A10">
        <v>300</v>
      </c>
      <c t="s" s="4" r="E10">
        <v>301</v>
      </c>
    </row>
    <row spans="1:8" r="11">
      <c t="s" s="4" r="A11">
        <v>302</v>
      </c>
    </row>
    <row spans="1:8" r="12">
      <c t="s" s="3" r="A12">
        <v>295</v>
      </c>
    </row>
    <row spans="1:8" r="13">
      <c t="s" s="4" r="A13">
        <v>300</v>
      </c>
      <c t="s" s="4" r="E13">
        <v>215</v>
      </c>
    </row>
    <row spans="1:8" r="14">
      <c t="s" s="4" r="A14">
        <v>303</v>
      </c>
    </row>
    <row spans="1:8" r="15">
      <c t="s" s="3" r="A15">
        <v>295</v>
      </c>
    </row>
    <row spans="1:8" r="16">
      <c t="s" s="4" r="A16">
        <v>304</v>
      </c>
      <c t="n" s="7" r="H16">
        <v>5500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5</v>
      </c>
      <c t="s" s="2" r="B1">
        <v>2</v>
      </c>
      <c t="s" s="2" r="C1">
        <v>27</v>
      </c>
    </row>
    <row spans="1:3" r="2">
      <c t="s" s="3" r="A2">
        <v>130</v>
      </c>
    </row>
    <row spans="1:3" r="3">
      <c t="s" s="4" r="A3">
        <v>306</v>
      </c>
      <c t="n" s="7" r="B3">
        <v>481168000</v>
      </c>
      <c t="n" s="7" r="C3">
        <v>324839000</v>
      </c>
    </row>
    <row spans="1:3" r="4">
      <c t="s" s="4" r="A4">
        <v>307</v>
      </c>
      <c t="n" s="5" r="B4">
        <v>101477000</v>
      </c>
      <c t="n" s="5" r="C4">
        <v>60809000</v>
      </c>
    </row>
    <row spans="1:3" r="5">
      <c t="s" s="4" r="A5">
        <v>308</v>
      </c>
      <c t="n" s="5" r="B5">
        <v>582645000</v>
      </c>
      <c t="n" s="5" r="C5">
        <v>385648000</v>
      </c>
    </row>
    <row spans="1:3" r="6">
      <c t="s" s="4" r="A6">
        <v>309</v>
      </c>
      <c t="n" s="5" r="B6">
        <v>694289000</v>
      </c>
      <c t="n" s="5" r="C6">
        <v>546757000</v>
      </c>
    </row>
    <row spans="1:3" r="7">
      <c t="s" s="4" r="A7">
        <v>310</v>
      </c>
      <c t="n" s="5" r="B7">
        <v>-111644000</v>
      </c>
      <c t="n" s="5" r="C7">
        <v>-161109000</v>
      </c>
    </row>
    <row spans="1:3" r="8">
      <c t="s" s="4" r="A8">
        <v>32</v>
      </c>
      <c t="n" s="5" r="B8">
        <v>2943000</v>
      </c>
      <c t="n" s="5" r="C8">
        <v>455000</v>
      </c>
    </row>
    <row spans="1:3" r="9">
      <c t="s" s="4" r="A9">
        <v>311</v>
      </c>
      <c t="n" s="7" r="B9">
        <v>114587000</v>
      </c>
      <c t="n" s="7" r="C9">
        <v>16156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4" r="A3">
        <v>73</v>
      </c>
      <c t="n" s="7" r="B3">
        <v>97434000</v>
      </c>
      <c t="n" s="7" r="C3">
        <v>102030000</v>
      </c>
      <c t="n" s="7" r="D3">
        <v>182921000</v>
      </c>
      <c t="n" s="7" r="E3">
        <v>153221000</v>
      </c>
    </row>
    <row spans="1:5" r="4">
      <c t="s" s="3" r="A4">
        <v>74</v>
      </c>
    </row>
    <row spans="1:5" r="5">
      <c t="s" s="4" r="A5">
        <v>75</v>
      </c>
      <c t="n" s="5" r="B5">
        <v>68941000</v>
      </c>
      <c t="n" s="5" r="C5">
        <v>80466000</v>
      </c>
      <c t="n" s="5" r="D5">
        <v>133261000</v>
      </c>
      <c t="n" s="5" r="E5">
        <v>121607000</v>
      </c>
    </row>
    <row spans="1:5" r="6">
      <c t="s" s="4" r="A6">
        <v>76</v>
      </c>
      <c t="n" s="5" r="B6">
        <v>28493000</v>
      </c>
      <c t="n" s="5" r="C6">
        <v>21564000</v>
      </c>
      <c t="n" s="5" r="D6">
        <v>49660000</v>
      </c>
      <c t="n" s="5" r="E6">
        <v>31614000</v>
      </c>
    </row>
    <row spans="1:5" r="7">
      <c t="s" s="4" r="A7">
        <v>77</v>
      </c>
      <c t="n" s="5" r="B7">
        <v>4848000</v>
      </c>
      <c t="n" s="5" r="C7">
        <v>4481000</v>
      </c>
      <c t="n" s="5" r="D7">
        <v>10387000</v>
      </c>
      <c t="n" s="5" r="E7">
        <v>7859000</v>
      </c>
    </row>
    <row spans="1:5" r="8">
      <c t="s" s="4" r="A8">
        <v>78</v>
      </c>
      <c t="n" s="5" r="B8">
        <v>23645000</v>
      </c>
      <c t="n" s="5" r="C8">
        <v>17083000</v>
      </c>
      <c t="n" s="5" r="D8">
        <v>39273000</v>
      </c>
      <c t="n" s="5" r="E8">
        <v>23755000</v>
      </c>
    </row>
    <row spans="1:5" r="9">
      <c t="s" s="4" r="A9">
        <v>79</v>
      </c>
      <c t="n" s="5" r="B9">
        <v>128000</v>
      </c>
      <c t="n" s="5" r="C9">
        <v>41000</v>
      </c>
      <c t="n" s="5" r="D9">
        <v>212000</v>
      </c>
      <c t="n" s="5" r="E9">
        <v>63000</v>
      </c>
    </row>
    <row spans="1:5" r="10">
      <c t="s" s="4" r="A10">
        <v>80</v>
      </c>
      <c t="n" s="5" r="B10">
        <v>23773000</v>
      </c>
      <c t="n" s="5" r="C10">
        <v>17124000</v>
      </c>
      <c t="n" s="5" r="D10">
        <v>39485000</v>
      </c>
      <c t="n" s="5" r="E10">
        <v>23818000</v>
      </c>
    </row>
    <row spans="1:5" r="11">
      <c t="s" s="4" r="A11">
        <v>81</v>
      </c>
      <c t="n" s="5" r="B11">
        <v>7939000</v>
      </c>
      <c t="n" s="5" r="C11">
        <v>5104000</v>
      </c>
      <c t="n" s="5" r="D11">
        <v>12800000</v>
      </c>
      <c t="n" s="5" r="E11">
        <v>6997000</v>
      </c>
    </row>
    <row spans="1:5" r="12">
      <c t="s" s="4" r="A12">
        <v>82</v>
      </c>
      <c t="n" s="5" r="B12">
        <v>15834000</v>
      </c>
      <c t="n" s="5" r="C12">
        <v>12020000</v>
      </c>
      <c t="n" s="5" r="D12">
        <v>26685000</v>
      </c>
      <c t="n" s="5" r="E12">
        <v>16821000</v>
      </c>
    </row>
    <row spans="1:5" r="13">
      <c t="s" s="4" r="A13">
        <v>83</v>
      </c>
      <c t="n" s="5" r="B13">
        <v>4527000</v>
      </c>
      <c t="n" s="5" r="C13">
        <v>3470000</v>
      </c>
      <c t="n" s="5" r="D13">
        <v>7875000</v>
      </c>
      <c t="n" s="5" r="E13">
        <v>4796000</v>
      </c>
    </row>
    <row spans="1:5" r="14">
      <c t="s" s="4" r="A14">
        <v>84</v>
      </c>
      <c t="n" s="7" r="B14">
        <v>11307000</v>
      </c>
      <c t="n" s="7" r="C14">
        <v>8550000</v>
      </c>
      <c t="n" s="7" r="D14">
        <v>18810000</v>
      </c>
      <c t="n" s="7" r="E14">
        <v>12025000</v>
      </c>
    </row>
    <row spans="1:5" r="15">
      <c t="s" s="3" r="A15">
        <v>85</v>
      </c>
    </row>
    <row spans="1:5" r="16">
      <c t="s" s="4" r="A16">
        <v>86</v>
      </c>
      <c t="n" s="8" r="B16">
        <v>0.77</v>
      </c>
      <c t="n" s="8" r="C16">
        <v>0.59</v>
      </c>
      <c t="n" s="8" r="D16">
        <v>1.28</v>
      </c>
      <c t="n" s="8" r="E16">
        <v>0.84</v>
      </c>
    </row>
    <row spans="1:5" r="17">
      <c t="s" s="4" r="A17">
        <v>87</v>
      </c>
      <c t="n" s="8" r="B17">
        <v>0.75</v>
      </c>
      <c t="n" s="8" r="C17">
        <v>0.58</v>
      </c>
      <c t="n" s="8" r="D17">
        <v>1.26</v>
      </c>
      <c t="n" s="8" r="E17">
        <v>0.82</v>
      </c>
    </row>
    <row spans="1:5" r="18">
      <c t="s" s="3" r="A18">
        <v>88</v>
      </c>
    </row>
    <row spans="1:5" r="19">
      <c t="s" s="4" r="A19">
        <v>86</v>
      </c>
      <c t="n" s="5" r="B19">
        <v>14747000</v>
      </c>
      <c t="n" s="5" r="C19">
        <v>14399000</v>
      </c>
      <c t="n" s="5" r="D19">
        <v>14693000</v>
      </c>
      <c t="n" s="5" r="E19">
        <v>14350000</v>
      </c>
    </row>
    <row spans="1:5" r="20">
      <c t="s" s="4" r="A20">
        <v>87</v>
      </c>
      <c t="n" s="5" r="B20">
        <v>15003000</v>
      </c>
      <c t="n" s="5" r="C20">
        <v>14655000</v>
      </c>
      <c t="n" s="5" r="D20">
        <v>14952000</v>
      </c>
      <c t="n" s="5" r="E20">
        <v>14641000</v>
      </c>
    </row>
    <row spans="1:5" r="21">
      <c t="s" s="4" r="A21">
        <v>89</v>
      </c>
    </row>
    <row spans="1:5" r="22">
      <c t="s" s="4" r="A22">
        <v>73</v>
      </c>
      <c t="n" s="7" r="B22">
        <v>93471000</v>
      </c>
      <c t="n" s="7" r="C22">
        <v>100418000</v>
      </c>
      <c t="n" s="7" r="D22">
        <v>176355000</v>
      </c>
      <c t="n" s="7" r="E22">
        <v>150242000</v>
      </c>
    </row>
    <row spans="1:5" r="23">
      <c t="s" s="3" r="A23">
        <v>74</v>
      </c>
    </row>
    <row spans="1:5" r="24">
      <c t="s" s="4" r="A24">
        <v>75</v>
      </c>
      <c t="n" s="5" r="B24">
        <v>66136000</v>
      </c>
      <c t="n" s="5" r="C24">
        <v>79261000</v>
      </c>
      <c t="n" s="5" r="D24">
        <v>128515000</v>
      </c>
      <c t="n" s="5" r="E24">
        <v>119311000</v>
      </c>
    </row>
    <row spans="1:5" r="25">
      <c t="s" s="4" r="A25">
        <v>76</v>
      </c>
      <c t="n" s="5" r="B25">
        <v>27335000</v>
      </c>
      <c t="n" s="5" r="C25">
        <v>21157000</v>
      </c>
      <c t="n" s="5" r="D25">
        <v>47840000</v>
      </c>
      <c t="n" s="5" r="E25">
        <v>30931000</v>
      </c>
    </row>
    <row spans="1:5" r="26">
      <c t="s" s="4" r="A26">
        <v>77</v>
      </c>
      <c t="n" s="5" r="B26">
        <v>2849000</v>
      </c>
      <c t="n" s="5" r="C26">
        <v>2769000</v>
      </c>
      <c t="n" s="5" r="D26">
        <v>6432000</v>
      </c>
      <c t="n" s="5" r="E26">
        <v>4556000</v>
      </c>
    </row>
    <row spans="1:5" r="27">
      <c t="s" s="4" r="A27">
        <v>78</v>
      </c>
      <c t="n" s="5" r="B27">
        <v>24486000</v>
      </c>
      <c t="n" s="5" r="C27">
        <v>18388000</v>
      </c>
      <c t="n" s="5" r="D27">
        <v>41408000</v>
      </c>
      <c t="n" s="5" r="E27">
        <v>26375000</v>
      </c>
    </row>
    <row spans="1:5" r="28">
      <c t="s" s="4" r="A28">
        <v>79</v>
      </c>
      <c t="n" s="5" r="B28">
        <v>301000</v>
      </c>
      <c t="n" s="5" r="C28">
        <v>40000</v>
      </c>
      <c t="n" s="5" r="D28">
        <v>379000</v>
      </c>
      <c t="n" s="5" r="E28">
        <v>62000</v>
      </c>
    </row>
    <row spans="1:5" r="29">
      <c t="s" s="4" r="A29">
        <v>80</v>
      </c>
      <c t="n" s="5" r="B29">
        <v>24787000</v>
      </c>
      <c t="n" s="5" r="C29">
        <v>18428000</v>
      </c>
      <c t="n" s="5" r="D29">
        <v>41787000</v>
      </c>
      <c t="n" s="5" r="E29">
        <v>26437000</v>
      </c>
    </row>
    <row spans="1:5" r="30">
      <c t="s" s="4" r="A30">
        <v>90</v>
      </c>
    </row>
    <row spans="1:5" r="31">
      <c t="s" s="4" r="A31">
        <v>73</v>
      </c>
      <c t="n" s="5" r="B31">
        <v>3963000</v>
      </c>
      <c t="n" s="5" r="C31">
        <v>1612000</v>
      </c>
      <c t="n" s="5" r="D31">
        <v>6566000</v>
      </c>
      <c t="n" s="5" r="E31">
        <v>2979000</v>
      </c>
    </row>
    <row spans="1:5" r="32">
      <c t="s" s="3" r="A32">
        <v>74</v>
      </c>
    </row>
    <row spans="1:5" r="33">
      <c t="s" s="4" r="A33">
        <v>75</v>
      </c>
      <c t="n" s="5" r="B33">
        <v>2805000</v>
      </c>
      <c t="n" s="5" r="C33">
        <v>1205000</v>
      </c>
      <c t="n" s="5" r="D33">
        <v>4746000</v>
      </c>
      <c t="n" s="5" r="E33">
        <v>2296000</v>
      </c>
    </row>
    <row spans="1:5" r="34">
      <c t="s" s="4" r="A34">
        <v>76</v>
      </c>
      <c t="n" s="5" r="B34">
        <v>1158000</v>
      </c>
      <c t="n" s="5" r="C34">
        <v>407000</v>
      </c>
      <c t="n" s="5" r="D34">
        <v>1820000</v>
      </c>
      <c t="n" s="5" r="E34">
        <v>683000</v>
      </c>
    </row>
    <row spans="1:5" r="35">
      <c t="s" s="4" r="A35">
        <v>77</v>
      </c>
      <c t="n" s="5" r="B35">
        <v>415000</v>
      </c>
      <c t="n" s="5" r="C35">
        <v>309000</v>
      </c>
      <c t="n" s="5" r="D35">
        <v>718000</v>
      </c>
      <c t="n" s="5" r="E35">
        <v>660000</v>
      </c>
    </row>
    <row spans="1:5" r="36">
      <c t="s" s="4" r="A36">
        <v>78</v>
      </c>
      <c t="n" s="5" r="B36">
        <v>743000</v>
      </c>
      <c t="n" s="5" r="C36">
        <v>98000</v>
      </c>
      <c t="n" s="5" r="D36">
        <v>1102000</v>
      </c>
      <c t="n" s="5" r="E36">
        <v>23000</v>
      </c>
    </row>
    <row spans="1:5" r="37">
      <c t="s" s="4" r="A37">
        <v>80</v>
      </c>
      <c t="n" s="7" r="B37">
        <v>743000</v>
      </c>
      <c t="n" s="7" r="C37">
        <v>98000</v>
      </c>
      <c t="n" s="7" r="D37">
        <v>1102000</v>
      </c>
      <c t="n" s="7" r="E37">
        <v>2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spans="1:2" r="1">
      <c t="s" s="1" r="A1">
        <v>312</v>
      </c>
      <c t="s" s="2" r="B1">
        <v>264</v>
      </c>
    </row>
    <row spans="1:2" r="2">
      <c t="s" s="3" r="A2">
        <v>132</v>
      </c>
    </row>
    <row spans="1:2" r="3">
      <c t="s" s="4" r="A3">
        <v>313</v>
      </c>
      <c t="n" s="7" r="B3">
        <v>20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4</v>
      </c>
      <c t="s" s="2" r="B1">
        <v>2</v>
      </c>
      <c t="s" s="2" r="C1">
        <v>27</v>
      </c>
    </row>
    <row spans="1:3" r="2">
      <c t="s" s="3" r="A2">
        <v>315</v>
      </c>
    </row>
    <row spans="1:3" r="3">
      <c t="s" s="4" r="A3">
        <v>316</v>
      </c>
      <c t="n" s="7" r="B3">
        <v>9773000</v>
      </c>
      <c t="n" s="7" r="C3">
        <v>10914000</v>
      </c>
    </row>
    <row spans="1:3" r="4">
      <c t="s" s="4" r="A4">
        <v>317</v>
      </c>
      <c t="n" s="5" r="B4">
        <v>4584000</v>
      </c>
      <c t="n" s="5" r="C4">
        <v>4396000</v>
      </c>
    </row>
    <row spans="1:3" r="5">
      <c t="s" s="4" r="A5">
        <v>318</v>
      </c>
      <c t="n" s="5" r="B5">
        <v>5189000</v>
      </c>
      <c t="n" s="5" r="C5">
        <v>6518000</v>
      </c>
    </row>
    <row spans="1:3" r="6">
      <c t="s" s="4" r="A6">
        <v>69</v>
      </c>
    </row>
    <row spans="1:3" r="7">
      <c t="s" s="3" r="A7">
        <v>315</v>
      </c>
    </row>
    <row spans="1:3" r="8">
      <c t="s" s="4" r="A8">
        <v>316</v>
      </c>
      <c t="n" s="5" r="C8">
        <v>2658000</v>
      </c>
    </row>
    <row spans="1:3" r="9">
      <c t="s" s="4" r="A9">
        <v>319</v>
      </c>
    </row>
    <row spans="1:3" r="10">
      <c t="s" s="3" r="A10">
        <v>315</v>
      </c>
    </row>
    <row spans="1:3" r="11">
      <c t="s" s="4" r="A11">
        <v>316</v>
      </c>
      <c t="n" s="5" r="B11">
        <v>473000</v>
      </c>
      <c t="n" s="5" r="C11">
        <v>473000</v>
      </c>
    </row>
    <row spans="1:3" r="12">
      <c t="s" s="4" r="A12">
        <v>320</v>
      </c>
    </row>
    <row spans="1:3" r="13">
      <c t="s" s="3" r="A13">
        <v>315</v>
      </c>
    </row>
    <row spans="1:3" r="14">
      <c t="s" s="4" r="A14">
        <v>316</v>
      </c>
      <c t="n" s="5" r="B14">
        <v>3691000</v>
      </c>
      <c t="n" s="5" r="C14">
        <v>2800000</v>
      </c>
    </row>
    <row spans="1:3" r="15">
      <c t="s" s="4" r="A15">
        <v>321</v>
      </c>
    </row>
    <row spans="1:3" r="16">
      <c t="s" s="3" r="A16">
        <v>315</v>
      </c>
    </row>
    <row spans="1:3" r="17">
      <c t="s" s="4" r="A17">
        <v>316</v>
      </c>
      <c t="n" s="5" r="B17">
        <v>4038000</v>
      </c>
      <c t="n" s="5" r="C17">
        <v>3546000</v>
      </c>
    </row>
    <row spans="1:3" r="18">
      <c t="s" s="4" r="A18">
        <v>322</v>
      </c>
    </row>
    <row spans="1:3" r="19">
      <c t="s" s="3" r="A19">
        <v>315</v>
      </c>
    </row>
    <row spans="1:3" r="20">
      <c t="s" s="4" r="A20">
        <v>316</v>
      </c>
      <c t="n" s="7" r="B20">
        <v>1571000</v>
      </c>
      <c t="n" s="5" r="C20">
        <v>1437000</v>
      </c>
    </row>
    <row spans="1:3" r="21">
      <c t="s" s="4" r="A21">
        <v>323</v>
      </c>
    </row>
    <row spans="1:3" r="22">
      <c t="s" s="3" r="A22">
        <v>315</v>
      </c>
    </row>
    <row spans="1:3" r="23">
      <c t="s" s="4" r="A23">
        <v>316</v>
      </c>
      <c t="n" s="7" r="C23">
        <v>2658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324</v>
      </c>
      <c t="s" s="2" r="B1">
        <v>71</v>
      </c>
      <c t="s" s="2" r="D1">
        <v>1</v>
      </c>
    </row>
    <row spans="1:5" r="2">
      <c t="s" s="2" r="B2">
        <v>2</v>
      </c>
      <c t="s" s="2" r="C2">
        <v>72</v>
      </c>
      <c t="s" s="2" r="D2">
        <v>2</v>
      </c>
      <c t="s" s="2" r="E2">
        <v>72</v>
      </c>
    </row>
    <row spans="1:5" r="3">
      <c t="s" s="3" r="A3">
        <v>315</v>
      </c>
    </row>
    <row spans="1:5" r="4">
      <c t="s" s="4" r="A4">
        <v>325</v>
      </c>
      <c t="n" s="7" r="B4">
        <v>140000</v>
      </c>
      <c t="n" s="7" r="C4">
        <v>141000</v>
      </c>
      <c t="n" s="7" r="D4">
        <v>258000</v>
      </c>
      <c t="n" s="7" r="E4">
        <v>283000</v>
      </c>
    </row>
    <row spans="1:5" r="5">
      <c t="s" s="4" r="A5">
        <v>326</v>
      </c>
      <c t="n" s="5" r="B5">
        <v>169000</v>
      </c>
      <c t="n" s="5" r="C5">
        <v>70000</v>
      </c>
      <c t="n" s="5" r="D5">
        <v>271000</v>
      </c>
      <c t="n" s="5" r="E5">
        <v>119000</v>
      </c>
    </row>
    <row spans="1:5" r="6">
      <c t="s" s="4" r="A6">
        <v>231</v>
      </c>
    </row>
    <row spans="1:5" r="7">
      <c t="s" s="3" r="A7">
        <v>315</v>
      </c>
    </row>
    <row spans="1:5" r="8">
      <c t="s" s="4" r="A8">
        <v>327</v>
      </c>
      <c t="n" s="5" r="B8">
        <v>53000</v>
      </c>
      <c t="n" s="5" r="C8">
        <v>49000</v>
      </c>
      <c t="n" s="5" r="D8">
        <v>103000</v>
      </c>
      <c t="n" s="5" r="E8">
        <v>97000</v>
      </c>
    </row>
    <row spans="1:5" r="9">
      <c t="s" s="4" r="A9">
        <v>328</v>
      </c>
    </row>
    <row spans="1:5" r="10">
      <c t="s" s="3" r="A10">
        <v>315</v>
      </c>
    </row>
    <row spans="1:5" r="11">
      <c t="s" s="4" r="A11">
        <v>327</v>
      </c>
      <c t="n" s="7" r="B11">
        <v>3795000</v>
      </c>
      <c t="n" s="7" r="C11">
        <v>2965000</v>
      </c>
      <c t="n" s="7" r="D11">
        <v>8407000</v>
      </c>
      <c t="n" s="7" r="E11">
        <v>456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9</v>
      </c>
      <c t="s" s="2" r="B1">
        <v>1</v>
      </c>
    </row>
    <row spans="1:3" r="2">
      <c t="s" s="2" r="B2">
        <v>2</v>
      </c>
      <c t="s" s="2" r="C2">
        <v>27</v>
      </c>
    </row>
    <row spans="1:3" r="3">
      <c t="s" s="3" r="A3">
        <v>330</v>
      </c>
    </row>
    <row spans="1:3" r="4">
      <c t="s" s="4" r="A4">
        <v>331</v>
      </c>
      <c t="n" s="7" r="B4">
        <v>2143000</v>
      </c>
    </row>
    <row spans="1:3" r="5">
      <c t="s" s="4" r="A5">
        <v>332</v>
      </c>
    </row>
    <row spans="1:3" r="6">
      <c t="s" s="3" r="A6">
        <v>330</v>
      </c>
    </row>
    <row spans="1:3" r="7">
      <c t="s" s="4" r="A7">
        <v>333</v>
      </c>
      <c t="s" s="4" r="B7">
        <v>334</v>
      </c>
    </row>
    <row spans="1:3" r="8">
      <c t="s" s="4" r="A8">
        <v>335</v>
      </c>
      <c t="n" s="7" r="B8">
        <v>3643000</v>
      </c>
    </row>
    <row spans="1:3" r="9">
      <c t="s" s="4" r="A9">
        <v>331</v>
      </c>
      <c t="n" s="5" r="B9">
        <v>2100000</v>
      </c>
    </row>
    <row spans="1:3" r="10">
      <c t="s" s="4" r="A10">
        <v>336</v>
      </c>
      <c t="n" s="5" r="B10">
        <v>1543000</v>
      </c>
      <c t="n" s="7" r="C10">
        <v>1664000</v>
      </c>
    </row>
    <row spans="1:3" r="11">
      <c t="s" s="4" r="A11">
        <v>337</v>
      </c>
    </row>
    <row spans="1:3" r="12">
      <c t="s" s="3" r="A12">
        <v>330</v>
      </c>
    </row>
    <row spans="1:3" r="13">
      <c t="s" s="4" r="A13">
        <v>335</v>
      </c>
      <c t="n" s="5" r="B13">
        <v>182000</v>
      </c>
    </row>
    <row spans="1:3" r="14">
      <c t="s" s="4" r="A14">
        <v>331</v>
      </c>
      <c t="n" s="5" r="B14">
        <v>43000</v>
      </c>
    </row>
    <row spans="1:3" r="15">
      <c t="s" s="4" r="A15">
        <v>336</v>
      </c>
      <c t="n" s="7" r="B15">
        <v>139000</v>
      </c>
    </row>
    <row spans="1:3" r="16">
      <c t="s" s="4" r="A16">
        <v>338</v>
      </c>
    </row>
    <row spans="1:3" r="17">
      <c t="s" s="3" r="A17">
        <v>330</v>
      </c>
    </row>
    <row spans="1:3" r="18">
      <c t="s" s="4" r="A18">
        <v>333</v>
      </c>
      <c t="s" s="4" r="B18">
        <v>2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39</v>
      </c>
      <c t="s" s="2" r="B1">
        <v>2</v>
      </c>
      <c t="s" s="2" r="C1">
        <v>27</v>
      </c>
    </row>
    <row spans="1:3" r="2">
      <c t="s" s="4" r="A2">
        <v>340</v>
      </c>
    </row>
    <row spans="1:3" r="3">
      <c t="s" s="3" r="A3">
        <v>341</v>
      </c>
    </row>
    <row spans="1:3" r="4">
      <c t="s" s="4" r="A4">
        <v>342</v>
      </c>
      <c t="n" s="7" r="B4">
        <v>181000</v>
      </c>
      <c t="n" s="7" r="C4">
        <v>181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43</v>
      </c>
      <c t="s" s="2" r="B1">
        <v>2</v>
      </c>
      <c t="s" s="2" r="C1">
        <v>27</v>
      </c>
    </row>
    <row spans="1:3" r="2">
      <c t="s" s="3" r="A2">
        <v>136</v>
      </c>
    </row>
    <row spans="1:3" r="3">
      <c t="s" s="4" r="A3">
        <v>344</v>
      </c>
      <c t="n" s="7" r="B3">
        <v>4006000</v>
      </c>
    </row>
    <row spans="1:3" r="4">
      <c t="s" s="4" r="A4">
        <v>345</v>
      </c>
      <c t="n" s="5" r="B4">
        <v>2143000</v>
      </c>
    </row>
    <row spans="1:3" r="5">
      <c t="s" s="4" r="A5">
        <v>346</v>
      </c>
      <c t="n" s="7" r="B5">
        <v>1863000</v>
      </c>
      <c t="n" s="7" r="C5">
        <v>184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347</v>
      </c>
      <c t="s" s="2" r="B1">
        <v>71</v>
      </c>
      <c t="s" s="2" r="D1">
        <v>1</v>
      </c>
    </row>
    <row spans="1:5" r="2">
      <c t="s" s="2" r="B2">
        <v>2</v>
      </c>
      <c t="s" s="2" r="C2">
        <v>72</v>
      </c>
      <c t="s" s="2" r="D2">
        <v>2</v>
      </c>
      <c t="s" s="2" r="E2">
        <v>72</v>
      </c>
    </row>
    <row spans="1:5" r="3">
      <c t="s" s="3" r="A3">
        <v>136</v>
      </c>
    </row>
    <row spans="1:5" r="4">
      <c t="s" s="4" r="A4">
        <v>348</v>
      </c>
      <c t="n" s="7" r="B4">
        <v>104000</v>
      </c>
      <c t="n" s="7" r="C4">
        <v>61000</v>
      </c>
      <c t="n" s="7" r="D4">
        <v>164000</v>
      </c>
      <c t="n" s="7" r="E4">
        <v>121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9</v>
      </c>
      <c t="s" s="2" r="B1">
        <v>1</v>
      </c>
    </row>
    <row spans="1:3" r="2">
      <c t="s" s="2" r="B2">
        <v>2</v>
      </c>
      <c t="s" s="2" r="C2">
        <v>27</v>
      </c>
    </row>
    <row spans="1:3" r="3">
      <c t="s" s="3" r="A3">
        <v>350</v>
      </c>
    </row>
    <row spans="1:3" r="4">
      <c t="s" s="4" r="A4">
        <v>351</v>
      </c>
      <c t="n" s="7" r="B4">
        <v>10000000</v>
      </c>
    </row>
    <row spans="1:3" r="5">
      <c t="s" s="4" r="A5">
        <v>352</v>
      </c>
      <c t="n" s="5" r="B5">
        <v>1350000</v>
      </c>
    </row>
    <row spans="1:3" r="6">
      <c t="s" s="4" r="A6">
        <v>353</v>
      </c>
      <c t="n" s="7" r="B6">
        <v>0</v>
      </c>
      <c t="n" s="7" r="C6">
        <v>0</v>
      </c>
    </row>
    <row spans="1:3" r="7">
      <c t="s" s="4" r="A7">
        <v>354</v>
      </c>
    </row>
    <row spans="1:3" r="8">
      <c t="s" s="3" r="A8">
        <v>350</v>
      </c>
    </row>
    <row spans="1:3" r="9">
      <c t="s" s="4" r="A9">
        <v>355</v>
      </c>
      <c t="s" s="4" r="B9">
        <v>356</v>
      </c>
    </row>
    <row spans="1:3" r="10">
      <c t="s" s="4" r="A10">
        <v>357</v>
      </c>
      <c t="s" s="4" r="B10">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s="1" r="A1">
        <v>359</v>
      </c>
      <c t="s" s="2" r="B1">
        <v>255</v>
      </c>
    </row>
    <row spans="1:4" r="2">
      <c t="s" s="2" r="B2">
        <v>293</v>
      </c>
      <c t="s" s="2" r="C2">
        <v>360</v>
      </c>
      <c t="s" s="2" r="D2">
        <v>27</v>
      </c>
    </row>
    <row spans="1:4" r="3">
      <c t="s" s="3" r="A3">
        <v>361</v>
      </c>
    </row>
    <row spans="1:4" r="4">
      <c t="s" s="4" r="A4">
        <v>362</v>
      </c>
      <c t="n" s="7" r="B4">
        <v>1600000</v>
      </c>
    </row>
    <row spans="1:4" r="5">
      <c t="s" s="4" r="A5">
        <v>196</v>
      </c>
    </row>
    <row spans="1:4" r="6">
      <c t="s" s="3" r="A6">
        <v>361</v>
      </c>
    </row>
    <row spans="1:4" r="7">
      <c t="s" s="4" r="A7">
        <v>363</v>
      </c>
      <c t="n" s="7" r="C7">
        <v>23800000</v>
      </c>
    </row>
    <row spans="1:4" r="8">
      <c t="s" s="4" r="A8">
        <v>364</v>
      </c>
      <c t="n" s="7" r="D8">
        <v>5500000</v>
      </c>
    </row>
    <row spans="1:4" r="9">
      <c t="s" s="4" r="A9">
        <v>362</v>
      </c>
      <c t="n" s="7" r="B9">
        <v>16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35"/>
    <col customWidth="1" max="6" min="6" width="35"/>
  </cols>
  <sheetData>
    <row spans="1:6" r="1">
      <c t="s" s="1" r="A1">
        <v>365</v>
      </c>
      <c t="s" s="2" r="B1">
        <v>255</v>
      </c>
      <c t="s" s="2" r="C1">
        <v>71</v>
      </c>
      <c t="s" s="2" r="E1">
        <v>1</v>
      </c>
    </row>
    <row spans="1:6" r="2">
      <c t="s" s="2" r="B2">
        <v>366</v>
      </c>
      <c t="s" s="2" r="C2">
        <v>2</v>
      </c>
      <c t="s" s="2" r="D2">
        <v>72</v>
      </c>
      <c t="s" s="2" r="E2">
        <v>2</v>
      </c>
      <c t="s" s="2" r="F2">
        <v>72</v>
      </c>
    </row>
    <row spans="1:6" r="3">
      <c t="s" s="3" r="A3">
        <v>367</v>
      </c>
    </row>
    <row spans="1:6" r="4">
      <c t="s" s="4" r="A4">
        <v>368</v>
      </c>
      <c t="n" s="7" r="C4">
        <v>1211000</v>
      </c>
      <c t="n" s="7" r="E4">
        <v>1211000</v>
      </c>
    </row>
    <row spans="1:6" r="5">
      <c t="s" s="4" r="A5">
        <v>369</v>
      </c>
      <c t="n" s="5" r="C5">
        <v>13763000</v>
      </c>
      <c t="n" s="5" r="E5">
        <v>13763000</v>
      </c>
    </row>
    <row spans="1:6" r="6">
      <c t="s" s="4" r="A6">
        <v>370</v>
      </c>
      <c t="n" s="7" r="C6">
        <v>12367000</v>
      </c>
      <c t="n" s="7" r="E6">
        <v>12367000</v>
      </c>
    </row>
    <row spans="1:6" r="7">
      <c t="s" s="4" r="A7">
        <v>371</v>
      </c>
    </row>
    <row spans="1:6" r="8">
      <c t="s" s="3" r="A8">
        <v>367</v>
      </c>
    </row>
    <row spans="1:6" r="9">
      <c t="s" s="4" r="A9">
        <v>372</v>
      </c>
      <c t="n" s="5" r="C9">
        <v>1794000</v>
      </c>
      <c t="n" s="5" r="E9">
        <v>1794000</v>
      </c>
    </row>
    <row spans="1:6" r="10">
      <c t="s" s="4" r="A10">
        <v>373</v>
      </c>
      <c t="n" s="7" r="C10">
        <v>536000</v>
      </c>
      <c t="n" s="7" r="D10">
        <v>625000</v>
      </c>
      <c t="n" s="7" r="E10">
        <v>1057000</v>
      </c>
      <c t="n" s="7" r="F10">
        <v>968000</v>
      </c>
    </row>
    <row spans="1:6" r="11">
      <c t="s" s="4" r="A11">
        <v>374</v>
      </c>
      <c t="s" s="4" r="E11">
        <v>375</v>
      </c>
    </row>
    <row spans="1:6" r="12">
      <c t="s" s="4" r="A12">
        <v>376</v>
      </c>
      <c t="n" s="7" r="E12">
        <v>1125000</v>
      </c>
      <c t="n" s="7" r="F12">
        <v>2452000</v>
      </c>
    </row>
    <row spans="1:6" r="13">
      <c t="s" s="4" r="A13">
        <v>377</v>
      </c>
      <c t="s" s="4" r="E13">
        <v>378</v>
      </c>
      <c t="s" s="4" r="F13">
        <v>378</v>
      </c>
    </row>
    <row spans="1:6" r="14">
      <c t="s" s="4" r="A14">
        <v>379</v>
      </c>
    </row>
    <row spans="1:6" r="15">
      <c t="s" s="3" r="A15">
        <v>367</v>
      </c>
    </row>
    <row spans="1:6" r="16">
      <c t="s" s="4" r="A16">
        <v>380</v>
      </c>
      <c t="n" s="5" r="B16">
        <v>750000</v>
      </c>
    </row>
    <row spans="1:6" r="17">
      <c t="s" s="4" r="A17">
        <v>381</v>
      </c>
      <c t="n" s="5" r="C17">
        <v>848000</v>
      </c>
      <c t="n" s="5" r="E17">
        <v>848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72</v>
      </c>
    </row>
    <row spans="1:3" r="3">
      <c t="s" s="3" r="A3">
        <v>92</v>
      </c>
    </row>
    <row spans="1:3" r="4">
      <c t="s" s="4" r="A4">
        <v>93</v>
      </c>
      <c t="n" s="7" r="B4">
        <v>26685000</v>
      </c>
      <c t="n" s="7" r="C4">
        <v>16821000</v>
      </c>
    </row>
    <row spans="1:3" r="5">
      <c t="s" s="3" r="A5">
        <v>94</v>
      </c>
    </row>
    <row spans="1:3" r="6">
      <c t="s" s="4" r="A6">
        <v>95</v>
      </c>
      <c t="n" s="5" r="B6">
        <v>1057000</v>
      </c>
      <c t="n" s="5" r="C6">
        <v>968000</v>
      </c>
    </row>
    <row spans="1:3" r="7">
      <c t="s" s="4" r="A7">
        <v>96</v>
      </c>
      <c t="n" s="5" r="B7">
        <v>258000</v>
      </c>
      <c t="n" s="5" r="C7">
        <v>283000</v>
      </c>
    </row>
    <row spans="1:3" r="8">
      <c t="s" s="4" r="A8">
        <v>97</v>
      </c>
      <c t="n" s="5" r="B8">
        <v>164000</v>
      </c>
      <c t="n" s="5" r="C8">
        <v>121000</v>
      </c>
    </row>
    <row spans="1:3" r="9">
      <c t="s" s="4" r="A9">
        <v>98</v>
      </c>
      <c t="n" s="5" r="B9">
        <v>185000</v>
      </c>
      <c t="n" s="5" r="C9">
        <v>-125000</v>
      </c>
    </row>
    <row spans="1:3" r="10">
      <c t="s" s="4" r="A10">
        <v>99</v>
      </c>
      <c t="n" s="5" r="B10">
        <v>-264000</v>
      </c>
    </row>
    <row spans="1:3" r="11">
      <c t="s" s="3" r="A11">
        <v>100</v>
      </c>
    </row>
    <row spans="1:3" r="12">
      <c t="s" s="4" r="A12">
        <v>101</v>
      </c>
      <c t="n" s="5" r="B12">
        <v>-5774000</v>
      </c>
      <c t="n" s="5" r="C12">
        <v>-10766000</v>
      </c>
    </row>
    <row spans="1:3" r="13">
      <c t="s" s="4" r="A13">
        <v>32</v>
      </c>
      <c t="n" s="5" r="B13">
        <v>945000</v>
      </c>
      <c t="n" s="5" r="C13">
        <v>97000</v>
      </c>
    </row>
    <row spans="1:3" r="14">
      <c t="s" s="4" r="A14">
        <v>102</v>
      </c>
      <c t="n" s="5" r="B14">
        <v>-1133000</v>
      </c>
      <c t="n" s="5" r="C14">
        <v>-1098000</v>
      </c>
    </row>
    <row spans="1:3" r="15">
      <c t="s" s="4" r="A15">
        <v>103</v>
      </c>
      <c t="n" s="5" r="B15">
        <v>-3739000</v>
      </c>
      <c t="n" s="5" r="C15">
        <v>17407000</v>
      </c>
    </row>
    <row spans="1:3" r="16">
      <c t="s" s="4" r="A16">
        <v>43</v>
      </c>
      <c t="n" s="5" r="B16">
        <v>-46977000</v>
      </c>
      <c t="n" s="5" r="C16">
        <v>46848000</v>
      </c>
    </row>
    <row spans="1:3" r="17">
      <c t="s" s="4" r="A17">
        <v>104</v>
      </c>
      <c t="n" s="5" r="B17">
        <v>-28593000</v>
      </c>
      <c t="n" s="5" r="C17">
        <v>70556000</v>
      </c>
    </row>
    <row spans="1:3" r="18">
      <c t="s" s="3" r="A18">
        <v>105</v>
      </c>
    </row>
    <row spans="1:3" r="19">
      <c t="s" s="4" r="A19">
        <v>106</v>
      </c>
      <c t="n" s="5" r="B19">
        <v>-117000000</v>
      </c>
    </row>
    <row spans="1:3" r="20">
      <c t="s" s="4" r="A20">
        <v>107</v>
      </c>
      <c t="n" s="5" r="B20">
        <v>-4210000</v>
      </c>
    </row>
    <row spans="1:3" r="21">
      <c t="s" s="4" r="A21">
        <v>108</v>
      </c>
      <c t="n" s="5" r="B21">
        <v>-2503000</v>
      </c>
      <c t="n" s="5" r="C21">
        <v>-199000</v>
      </c>
    </row>
    <row spans="1:3" r="22">
      <c t="s" s="4" r="A22">
        <v>109</v>
      </c>
      <c t="n" s="5" r="B22">
        <v>-605000</v>
      </c>
      <c t="n" s="5" r="C22">
        <v>-320000</v>
      </c>
    </row>
    <row spans="1:3" r="23">
      <c t="s" s="4" r="A23">
        <v>110</v>
      </c>
      <c t="n" s="5" r="B23">
        <v>-124318000</v>
      </c>
      <c t="n" s="5" r="C23">
        <v>-519000</v>
      </c>
    </row>
    <row spans="1:3" r="24">
      <c t="s" s="3" r="A24">
        <v>111</v>
      </c>
    </row>
    <row spans="1:3" r="25">
      <c t="s" s="4" r="A25">
        <v>112</v>
      </c>
      <c t="n" s="5" r="B25">
        <v>1000000</v>
      </c>
      <c t="n" s="5" r="C25">
        <v>2282000</v>
      </c>
    </row>
    <row spans="1:3" r="26">
      <c t="s" s="4" r="A26">
        <v>113</v>
      </c>
      <c t="n" s="5" r="B26">
        <v>356000</v>
      </c>
      <c t="n" s="5" r="C26">
        <v>630000</v>
      </c>
    </row>
    <row spans="1:3" r="27">
      <c t="s" s="4" r="A27">
        <v>114</v>
      </c>
      <c t="n" s="5" r="B27">
        <v>1356000</v>
      </c>
      <c t="n" s="5" r="C27">
        <v>2912000</v>
      </c>
    </row>
    <row spans="1:3" r="28">
      <c t="s" s="4" r="A28">
        <v>115</v>
      </c>
      <c t="n" s="5" r="B28">
        <v>-151555000</v>
      </c>
      <c t="n" s="5" r="C28">
        <v>72949000</v>
      </c>
    </row>
    <row spans="1:3" r="29">
      <c t="s" s="4" r="A29">
        <v>116</v>
      </c>
      <c t="n" s="5" r="B29">
        <v>333691000</v>
      </c>
      <c t="n" s="5" r="C29">
        <v>272209000</v>
      </c>
    </row>
    <row spans="1:3" r="30">
      <c t="s" s="4" r="A30">
        <v>117</v>
      </c>
      <c t="n" s="5" r="B30">
        <v>182136000</v>
      </c>
      <c t="n" s="5" r="C30">
        <v>345158000</v>
      </c>
    </row>
    <row spans="1:3" r="31">
      <c t="s" s="3" r="A31">
        <v>118</v>
      </c>
    </row>
    <row spans="1:3" r="32">
      <c t="s" s="4" r="A32">
        <v>119</v>
      </c>
      <c t="n" s="7" r="B32">
        <v>10703000</v>
      </c>
      <c t="n" s="7" r="C32">
        <v>5153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6"/>
    <col customWidth="1" max="5" min="5" width="16"/>
  </cols>
  <sheetData>
    <row spans="1:5" r="1">
      <c t="s" s="1" r="A1">
        <v>382</v>
      </c>
      <c t="s" s="2" r="B1">
        <v>1</v>
      </c>
      <c t="s" s="2" r="D1">
        <v>383</v>
      </c>
    </row>
    <row spans="1:5" r="2">
      <c t="s" s="2" r="B2">
        <v>2</v>
      </c>
      <c t="s" s="2" r="C2">
        <v>72</v>
      </c>
      <c t="s" s="2" r="D2">
        <v>27</v>
      </c>
      <c t="s" s="2" r="E2">
        <v>282</v>
      </c>
    </row>
    <row spans="1:5" r="3">
      <c t="s" s="3" r="A3">
        <v>142</v>
      </c>
    </row>
    <row spans="1:5" r="4">
      <c t="s" s="4" r="A4">
        <v>384</v>
      </c>
      <c t="n" s="5" r="B4">
        <v>876350</v>
      </c>
      <c t="n" s="5" r="C4">
        <v>916150</v>
      </c>
      <c t="n" s="5" r="D4">
        <v>916150</v>
      </c>
    </row>
    <row spans="1:5" r="5">
      <c t="s" s="4" r="A5">
        <v>385</v>
      </c>
      <c t="n" s="5" r="B5">
        <v>135000</v>
      </c>
      <c t="n" s="5" r="C5">
        <v>180500</v>
      </c>
    </row>
    <row spans="1:5" r="6">
      <c t="s" s="4" r="A6">
        <v>386</v>
      </c>
      <c t="n" s="5" r="B6">
        <v>-59450</v>
      </c>
      <c t="n" s="5" r="C6">
        <v>-153800</v>
      </c>
    </row>
    <row spans="1:5" r="7">
      <c t="s" s="4" r="A7">
        <v>387</v>
      </c>
      <c t="n" s="5" r="B7">
        <v>-6000</v>
      </c>
    </row>
    <row spans="1:5" r="8">
      <c t="s" s="4" r="A8">
        <v>388</v>
      </c>
      <c t="n" s="5" r="B8">
        <v>945900</v>
      </c>
      <c t="n" s="5" r="C8">
        <v>942850</v>
      </c>
      <c t="n" s="5" r="D8">
        <v>876350</v>
      </c>
      <c t="n" s="5" r="E8">
        <v>916150</v>
      </c>
    </row>
    <row spans="1:5" r="9">
      <c t="s" s="4" r="A9">
        <v>389</v>
      </c>
      <c t="n" s="5" r="B9">
        <v>685900</v>
      </c>
      <c t="n" s="5" r="C9">
        <v>540350</v>
      </c>
    </row>
    <row spans="1:5" r="10">
      <c t="s" s="4" r="A10">
        <v>390</v>
      </c>
      <c t="n" s="8" r="B10">
        <v>22.34</v>
      </c>
      <c t="n" s="8" r="C10">
        <v>17.36</v>
      </c>
      <c t="n" s="8" r="D10">
        <v>17.36</v>
      </c>
    </row>
    <row spans="1:5" r="11">
      <c t="s" s="4" r="A11">
        <v>391</v>
      </c>
      <c t="n" s="9" r="B11">
        <v>33.62</v>
      </c>
      <c t="n" s="9" r="C11">
        <v>27.09</v>
      </c>
    </row>
    <row spans="1:5" r="12">
      <c t="s" s="4" r="A12">
        <v>392</v>
      </c>
      <c t="n" s="9" r="B12">
        <v>16.82</v>
      </c>
      <c t="n" s="9" r="C12">
        <v>14.84</v>
      </c>
    </row>
    <row spans="1:5" r="13">
      <c t="s" s="4" r="A13">
        <v>393</v>
      </c>
      <c t="n" s="9" r="B13">
        <v>17.33</v>
      </c>
    </row>
    <row spans="1:5" r="14">
      <c t="s" s="4" r="A14">
        <v>394</v>
      </c>
      <c t="n" s="9" r="B14">
        <v>24.33</v>
      </c>
      <c t="n" s="9" r="C14">
        <v>19.63</v>
      </c>
      <c t="n" s="8" r="D14">
        <v>22.34</v>
      </c>
      <c t="n" s="8" r="E14">
        <v>17.36</v>
      </c>
    </row>
    <row spans="1:5" r="15">
      <c t="s" s="4" r="A15">
        <v>395</v>
      </c>
      <c t="n" s="8" r="B15">
        <v>20.85</v>
      </c>
      <c t="n" s="8" r="C15">
        <v>15.67</v>
      </c>
    </row>
    <row spans="1:5" r="16">
      <c t="s" s="4" r="A16">
        <v>396</v>
      </c>
      <c t="s" s="4" r="B16">
        <v>397</v>
      </c>
      <c t="s" s="4" r="C16">
        <v>398</v>
      </c>
      <c t="s" s="4" r="D16">
        <v>399</v>
      </c>
      <c t="s" s="4" r="E16">
        <v>400</v>
      </c>
    </row>
    <row spans="1:5" r="17">
      <c t="s" s="4" r="A17">
        <v>401</v>
      </c>
      <c t="s" s="4" r="B17">
        <v>402</v>
      </c>
      <c t="s" s="4" r="C17">
        <v>403</v>
      </c>
    </row>
    <row spans="1:5" r="18">
      <c t="s" s="4" r="A18">
        <v>404</v>
      </c>
      <c t="n" s="8" r="B18">
        <v>6.53</v>
      </c>
      <c t="n" s="8" r="C18">
        <v>5.72</v>
      </c>
      <c t="n" s="8" r="D18">
        <v>6.01</v>
      </c>
      <c t="n" s="8" r="E18">
        <v>5.58</v>
      </c>
    </row>
    <row spans="1:5" r="19">
      <c t="s" s="4" r="A19">
        <v>405</v>
      </c>
      <c t="n" s="8" r="B19">
        <v>5.71</v>
      </c>
      <c t="n" s="8" r="C19">
        <v>5.9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6</v>
      </c>
      <c t="s" s="2" r="B1">
        <v>1</v>
      </c>
    </row>
    <row spans="1:3" r="2">
      <c t="s" s="2" r="B2">
        <v>2</v>
      </c>
      <c t="s" s="2" r="C2">
        <v>72</v>
      </c>
    </row>
    <row spans="1:3" r="3">
      <c t="s" s="3" r="A3">
        <v>142</v>
      </c>
    </row>
    <row spans="1:3" r="4">
      <c t="s" s="4" r="A4">
        <v>407</v>
      </c>
      <c t="n" s="5" r="B4">
        <v>305500</v>
      </c>
      <c t="n" s="5" r="C4">
        <v>303000</v>
      </c>
    </row>
    <row spans="1:3" r="5">
      <c t="s" s="4" r="A5">
        <v>385</v>
      </c>
      <c t="n" s="5" r="B5">
        <v>135000</v>
      </c>
      <c t="n" s="5" r="C5">
        <v>180500</v>
      </c>
    </row>
    <row spans="1:3" r="6">
      <c t="s" s="4" r="A6">
        <v>408</v>
      </c>
      <c t="n" s="5" r="B6">
        <v>-180500</v>
      </c>
      <c t="n" s="5" r="C6">
        <v>-81000</v>
      </c>
    </row>
    <row spans="1:3" r="7">
      <c t="s" s="4" r="A7">
        <v>409</v>
      </c>
      <c t="n" s="5" r="B7">
        <v>260000</v>
      </c>
      <c t="n" s="5" r="C7">
        <v>402500</v>
      </c>
    </row>
    <row spans="1:3" r="8">
      <c t="s" s="4" r="A8">
        <v>410</v>
      </c>
      <c t="n" s="8" r="B8">
        <v>7.14</v>
      </c>
      <c t="n" s="8" r="C8">
        <v>4.4</v>
      </c>
    </row>
    <row spans="1:3" r="9">
      <c t="s" s="4" r="A9">
        <v>411</v>
      </c>
      <c t="n" s="9" r="B9">
        <v>8.99</v>
      </c>
      <c t="n" s="9" r="C9">
        <v>6.28</v>
      </c>
    </row>
    <row spans="1:3" r="10">
      <c t="s" s="4" r="A10">
        <v>412</v>
      </c>
      <c t="n" s="9" r="B10">
        <v>6.28</v>
      </c>
      <c t="n" s="9" r="C10">
        <v>3.3</v>
      </c>
    </row>
    <row spans="1:3" r="11">
      <c t="s" s="4" r="A11">
        <v>413</v>
      </c>
      <c t="n" s="8" r="B11">
        <v>8.699999999999999</v>
      </c>
      <c t="n" s="8" r="C11">
        <v>5.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14</v>
      </c>
      <c t="s" s="2" r="B1">
        <v>1</v>
      </c>
    </row>
    <row spans="1:3" r="2">
      <c t="s" s="2" r="B2">
        <v>2</v>
      </c>
      <c t="s" s="2" r="C2">
        <v>72</v>
      </c>
    </row>
    <row spans="1:3" r="3">
      <c t="s" s="3" r="A3">
        <v>367</v>
      </c>
    </row>
    <row spans="1:3" r="4">
      <c t="s" s="4" r="A4">
        <v>415</v>
      </c>
      <c t="s" s="4" r="B4">
        <v>416</v>
      </c>
      <c t="s" s="4" r="C4">
        <v>417</v>
      </c>
    </row>
    <row spans="1:3" r="5">
      <c t="s" s="4" r="A5">
        <v>418</v>
      </c>
      <c t="s" s="4" r="B5">
        <v>419</v>
      </c>
      <c t="s" s="4" r="C5">
        <v>420</v>
      </c>
    </row>
    <row spans="1:3" r="6">
      <c t="s" s="4" r="A6">
        <v>421</v>
      </c>
      <c t="s" s="4" r="B6">
        <v>422</v>
      </c>
      <c t="s" s="4" r="C6">
        <v>423</v>
      </c>
    </row>
    <row spans="1:3" r="7">
      <c t="s" s="4" r="A7">
        <v>424</v>
      </c>
      <c t="s" s="4" r="B7">
        <v>425</v>
      </c>
      <c t="s" s="4" r="C7">
        <v>4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s="1" r="A1">
        <v>427</v>
      </c>
      <c t="s" s="2" r="B1">
        <v>1</v>
      </c>
    </row>
    <row spans="1:4" r="2">
      <c t="s" s="2" r="B2">
        <v>2</v>
      </c>
      <c t="s" s="2" r="C2">
        <v>72</v>
      </c>
      <c t="s" s="2" r="D2">
        <v>27</v>
      </c>
    </row>
    <row spans="1:4" r="3">
      <c t="s" s="3" r="A3">
        <v>144</v>
      </c>
    </row>
    <row spans="1:4" r="4">
      <c t="s" s="4" r="A4">
        <v>428</v>
      </c>
      <c t="s" s="4" r="B4">
        <v>429</v>
      </c>
      <c t="s" s="4" r="C4">
        <v>429</v>
      </c>
    </row>
    <row spans="1:4" r="5">
      <c t="s" s="4" r="A5">
        <v>430</v>
      </c>
      <c t="n" s="7" r="B5">
        <v>1990000</v>
      </c>
      <c t="n" s="7" r="D5">
        <v>176000</v>
      </c>
    </row>
    <row spans="1:4" r="6">
      <c t="s" s="4" r="A6">
        <v>431</v>
      </c>
      <c t="n" s="7" r="B6">
        <v>1477000</v>
      </c>
      <c t="n" s="7" r="D6">
        <v>101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432</v>
      </c>
      <c t="s" s="2" r="B1">
        <v>71</v>
      </c>
      <c t="s" s="2" r="D1">
        <v>1</v>
      </c>
    </row>
    <row spans="1:5" r="2">
      <c t="s" s="2" r="B2">
        <v>2</v>
      </c>
      <c t="s" s="2" r="C2">
        <v>72</v>
      </c>
      <c t="s" s="2" r="D2">
        <v>2</v>
      </c>
      <c t="s" s="2" r="E2">
        <v>72</v>
      </c>
    </row>
    <row spans="1:5" r="3">
      <c t="s" s="3" r="A3">
        <v>144</v>
      </c>
    </row>
    <row spans="1:5" r="4">
      <c t="s" s="4" r="A4">
        <v>433</v>
      </c>
      <c t="n" s="7" r="D4">
        <v>13820000</v>
      </c>
      <c t="n" s="7" r="E4">
        <v>8336000</v>
      </c>
    </row>
    <row spans="1:5" r="5">
      <c t="s" s="4" r="A5">
        <v>434</v>
      </c>
      <c t="n" s="5" r="D5">
        <v>2120000</v>
      </c>
      <c t="n" s="5" r="E5">
        <v>1027000</v>
      </c>
    </row>
    <row spans="1:5" r="6">
      <c t="s" s="4" r="A6">
        <v>435</v>
      </c>
      <c t="n" s="5" r="D6">
        <v>-2955000</v>
      </c>
      <c t="n" s="5" r="E6">
        <v>-2265000</v>
      </c>
    </row>
    <row spans="1:5" r="7">
      <c t="s" s="4" r="A7">
        <v>436</v>
      </c>
      <c t="n" s="5" r="D7">
        <v>-185000</v>
      </c>
      <c t="n" s="5" r="E7">
        <v>-101000</v>
      </c>
    </row>
    <row spans="1:5" r="8">
      <c t="s" s="4" r="A8">
        <v>81</v>
      </c>
      <c t="n" s="7" r="B8">
        <v>7939000</v>
      </c>
      <c t="n" s="7" r="C8">
        <v>5104000</v>
      </c>
      <c t="n" s="7" r="D8">
        <v>12800000</v>
      </c>
      <c t="n" s="7" r="E8">
        <v>6997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7</v>
      </c>
      <c t="s" s="2" r="B1">
        <v>2</v>
      </c>
      <c t="s" s="2" r="C1">
        <v>27</v>
      </c>
    </row>
    <row spans="1:3" r="2">
      <c t="s" s="3" r="A2">
        <v>438</v>
      </c>
    </row>
    <row spans="1:3" r="3">
      <c t="s" s="4" r="A3">
        <v>439</v>
      </c>
      <c t="n" s="7" r="B3">
        <v>1985000</v>
      </c>
      <c t="n" s="7" r="C3">
        <v>1649000</v>
      </c>
    </row>
    <row spans="1:3" r="4">
      <c t="s" s="4" r="A4">
        <v>440</v>
      </c>
      <c t="n" s="5" r="B4">
        <v>1066000</v>
      </c>
      <c t="n" s="5" r="C4">
        <v>1132000</v>
      </c>
    </row>
    <row spans="1:3" r="5">
      <c t="s" s="4" r="A5">
        <v>441</v>
      </c>
      <c t="n" s="5" r="B5">
        <v>330000</v>
      </c>
      <c t="n" s="5" r="C5">
        <v>428000</v>
      </c>
    </row>
    <row spans="1:3" r="6">
      <c t="s" s="4" r="A6">
        <v>442</v>
      </c>
      <c t="n" s="5" r="B6">
        <v>84000</v>
      </c>
      <c t="n" s="5" r="C6">
        <v>107000</v>
      </c>
    </row>
    <row spans="1:3" r="7">
      <c t="s" s="4" r="A7">
        <v>443</v>
      </c>
      <c t="n" s="5" r="B7">
        <v>3465000</v>
      </c>
      <c t="n" s="5" r="C7">
        <v>3316000</v>
      </c>
    </row>
    <row spans="1:3" r="8">
      <c t="s" s="3" r="A8">
        <v>444</v>
      </c>
    </row>
    <row spans="1:3" r="9">
      <c t="s" s="4" r="A9">
        <v>440</v>
      </c>
      <c t="n" s="5" r="B9">
        <v>-3175000</v>
      </c>
      <c t="n" s="5" r="C9">
        <v>-2931000</v>
      </c>
    </row>
    <row spans="1:3" r="10">
      <c t="s" s="4" r="A10">
        <v>445</v>
      </c>
      <c t="n" s="5" r="B10">
        <v>-1055000</v>
      </c>
      <c t="n" s="5" r="C10">
        <v>-830000</v>
      </c>
    </row>
    <row spans="1:3" r="11">
      <c t="s" s="4" r="A11">
        <v>446</v>
      </c>
      <c t="n" s="5" r="B11">
        <v>-595000</v>
      </c>
      <c t="n" s="5" r="C11">
        <v>-533000</v>
      </c>
    </row>
    <row spans="1:3" r="12">
      <c t="s" s="4" r="A12">
        <v>442</v>
      </c>
      <c t="n" s="5" r="B12">
        <v>-117000</v>
      </c>
      <c t="n" s="5" r="C12">
        <v>-32000</v>
      </c>
    </row>
    <row spans="1:3" r="13">
      <c t="s" s="4" r="A13">
        <v>447</v>
      </c>
      <c t="n" s="5" r="B13">
        <v>-4942000</v>
      </c>
      <c t="n" s="5" r="C13">
        <v>-4326000</v>
      </c>
    </row>
    <row spans="1:3" r="14">
      <c t="s" s="4" r="A14">
        <v>431</v>
      </c>
      <c t="n" s="7" r="B14">
        <v>-1477000</v>
      </c>
      <c t="n" s="7" r="C14">
        <v>-101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8</v>
      </c>
      <c t="s" s="2" r="B1">
        <v>71</v>
      </c>
      <c t="s" s="2" r="D1">
        <v>1</v>
      </c>
    </row>
    <row spans="1:5" r="2">
      <c t="s" s="2" r="B2">
        <v>2</v>
      </c>
      <c t="s" s="2" r="C2">
        <v>72</v>
      </c>
      <c t="s" s="2" r="D2">
        <v>2</v>
      </c>
      <c t="s" s="2" r="E2">
        <v>72</v>
      </c>
    </row>
    <row spans="1:5" r="3">
      <c t="s" s="3" r="A3">
        <v>85</v>
      </c>
    </row>
    <row spans="1:5" r="4">
      <c t="s" s="4" r="A4">
        <v>449</v>
      </c>
      <c t="n" s="5" r="B4">
        <v>256000</v>
      </c>
      <c t="n" s="5" r="C4">
        <v>256000</v>
      </c>
      <c t="n" s="5" r="D4">
        <v>258000</v>
      </c>
      <c t="n" s="5" r="E4">
        <v>291000</v>
      </c>
    </row>
    <row spans="1:5" r="5">
      <c t="s" s="4" r="A5">
        <v>450</v>
      </c>
      <c t="n" s="5" r="B5">
        <v>0</v>
      </c>
      <c t="n" s="5" r="C5">
        <v>0</v>
      </c>
      <c t="n" s="5" r="D5">
        <v>75000</v>
      </c>
      <c t="n" s="5" r="E5">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51</v>
      </c>
      <c t="s" s="2" r="B1">
        <v>71</v>
      </c>
      <c t="s" s="2" r="D1">
        <v>1</v>
      </c>
      <c t="s" s="2" r="F1">
        <v>383</v>
      </c>
    </row>
    <row spans="1:6" r="2">
      <c t="s" s="2" r="B2">
        <v>2</v>
      </c>
      <c t="s" s="2" r="C2">
        <v>72</v>
      </c>
      <c t="s" s="2" r="D2">
        <v>2</v>
      </c>
      <c t="s" s="2" r="E2">
        <v>72</v>
      </c>
      <c t="s" s="2" r="F2">
        <v>27</v>
      </c>
    </row>
    <row spans="1:6" r="3">
      <c t="s" s="4" r="A3">
        <v>452</v>
      </c>
    </row>
    <row spans="1:6" r="4">
      <c t="s" s="3" r="A4">
        <v>453</v>
      </c>
    </row>
    <row spans="1:6" r="5">
      <c t="s" s="4" r="A5">
        <v>454</v>
      </c>
      <c t="s" s="4" r="B5">
        <v>455</v>
      </c>
      <c t="s" s="4" r="C5">
        <v>200</v>
      </c>
      <c t="s" s="4" r="D5">
        <v>455</v>
      </c>
      <c t="s" s="4" r="E5">
        <v>200</v>
      </c>
    </row>
    <row spans="1:6" r="6">
      <c t="s" s="4" r="A6">
        <v>456</v>
      </c>
    </row>
    <row spans="1:6" r="7">
      <c t="s" s="3" r="A7">
        <v>453</v>
      </c>
    </row>
    <row spans="1:6" r="8">
      <c t="s" s="4" r="A8">
        <v>457</v>
      </c>
      <c t="n" s="5" r="B8">
        <v>2</v>
      </c>
      <c t="n" s="5" r="C8">
        <v>3</v>
      </c>
      <c t="n" s="5" r="D8">
        <v>2</v>
      </c>
      <c t="n" s="5" r="E8">
        <v>3</v>
      </c>
    </row>
    <row spans="1:6" r="9">
      <c t="s" s="4" r="A9">
        <v>458</v>
      </c>
    </row>
    <row spans="1:6" r="10">
      <c t="s" s="3" r="A10">
        <v>453</v>
      </c>
    </row>
    <row spans="1:6" r="11">
      <c t="s" s="4" r="A11">
        <v>457</v>
      </c>
      <c t="n" s="5" r="D11">
        <v>2</v>
      </c>
      <c t="n" s="5" r="F11">
        <v>2</v>
      </c>
    </row>
    <row spans="1:6" r="12">
      <c t="s" s="4" r="A12">
        <v>459</v>
      </c>
    </row>
    <row spans="1:6" r="13">
      <c t="s" s="3" r="A13">
        <v>453</v>
      </c>
    </row>
    <row spans="1:6" r="14">
      <c t="s" s="4" r="A14">
        <v>454</v>
      </c>
      <c t="s" s="4" r="B14">
        <v>460</v>
      </c>
      <c t="s" s="4" r="C14">
        <v>461</v>
      </c>
      <c t="s" s="4" r="D14">
        <v>460</v>
      </c>
      <c t="s" s="4" r="E14">
        <v>462</v>
      </c>
    </row>
    <row spans="1:6" r="15">
      <c t="s" s="4" r="A15">
        <v>463</v>
      </c>
    </row>
    <row spans="1:6" r="16">
      <c t="s" s="3" r="A16">
        <v>453</v>
      </c>
    </row>
    <row spans="1:6" r="17">
      <c t="s" s="4" r="A17">
        <v>464</v>
      </c>
      <c t="s" s="4" r="D17">
        <v>465</v>
      </c>
      <c t="s" s="4" r="F17">
        <v>466</v>
      </c>
    </row>
    <row spans="1:6" r="18">
      <c t="s" s="4" r="A18">
        <v>467</v>
      </c>
    </row>
    <row spans="1:6" r="19">
      <c t="s" s="3" r="A19">
        <v>453</v>
      </c>
    </row>
    <row spans="1:6" r="20">
      <c t="s" s="4" r="A20">
        <v>454</v>
      </c>
      <c t="s" s="4" r="B20">
        <v>468</v>
      </c>
      <c t="s" s="4" r="C20">
        <v>469</v>
      </c>
      <c t="s" s="4" r="D20">
        <v>470</v>
      </c>
      <c t="s" s="4" r="E20">
        <v>471</v>
      </c>
    </row>
    <row spans="1:6" r="21">
      <c t="s" s="4" r="A21">
        <v>472</v>
      </c>
    </row>
    <row spans="1:6" r="22">
      <c t="s" s="3" r="A22">
        <v>453</v>
      </c>
    </row>
    <row spans="1:6" r="23">
      <c t="s" s="4" r="A23">
        <v>464</v>
      </c>
      <c t="s" s="4" r="D23">
        <v>473</v>
      </c>
      <c t="s" s="4" r="F23">
        <v>470</v>
      </c>
    </row>
    <row spans="1:6" r="24">
      <c t="s" s="4" r="A24">
        <v>474</v>
      </c>
    </row>
    <row spans="1:6" r="25">
      <c t="s" s="3" r="A25">
        <v>453</v>
      </c>
    </row>
    <row spans="1:6" r="26">
      <c t="s" s="4" r="A26">
        <v>454</v>
      </c>
      <c t="s" s="4" r="C26">
        <v>475</v>
      </c>
      <c t="s" s="4" r="E26">
        <v>47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77</v>
      </c>
      <c t="s" s="2" r="B1">
        <v>71</v>
      </c>
      <c t="s" s="2" r="D1">
        <v>1</v>
      </c>
    </row>
    <row spans="1:6" r="2">
      <c t="s" s="2" r="B2">
        <v>2</v>
      </c>
      <c t="s" s="2" r="C2">
        <v>72</v>
      </c>
      <c t="s" s="2" r="D2">
        <v>2</v>
      </c>
      <c t="s" s="2" r="E2">
        <v>72</v>
      </c>
      <c t="s" s="2" r="F2">
        <v>27</v>
      </c>
    </row>
    <row spans="1:6" r="3">
      <c t="s" s="3" r="A3">
        <v>478</v>
      </c>
    </row>
    <row spans="1:6" r="4">
      <c t="s" s="4" r="A4">
        <v>73</v>
      </c>
      <c t="n" s="7" r="B4">
        <v>97434000</v>
      </c>
      <c t="n" s="7" r="C4">
        <v>102030000</v>
      </c>
      <c t="n" s="7" r="D4">
        <v>182921000</v>
      </c>
      <c t="n" s="7" r="E4">
        <v>153221000</v>
      </c>
    </row>
    <row spans="1:6" r="5">
      <c t="s" s="4" r="A5">
        <v>75</v>
      </c>
      <c t="n" s="5" r="B5">
        <v>68941000</v>
      </c>
      <c t="n" s="5" r="C5">
        <v>80466000</v>
      </c>
      <c t="n" s="5" r="D5">
        <v>133261000</v>
      </c>
      <c t="n" s="5" r="E5">
        <v>121607000</v>
      </c>
    </row>
    <row spans="1:6" r="6">
      <c t="s" s="4" r="A6">
        <v>479</v>
      </c>
      <c t="n" s="5" r="B6">
        <v>28493000</v>
      </c>
      <c t="n" s="5" r="C6">
        <v>21564000</v>
      </c>
      <c t="n" s="5" r="D6">
        <v>49660000</v>
      </c>
      <c t="n" s="5" r="E6">
        <v>31614000</v>
      </c>
    </row>
    <row spans="1:6" r="7">
      <c t="s" s="4" r="A7">
        <v>77</v>
      </c>
      <c t="n" s="5" r="B7">
        <v>4848000</v>
      </c>
      <c t="n" s="5" r="C7">
        <v>4481000</v>
      </c>
      <c t="n" s="5" r="D7">
        <v>10387000</v>
      </c>
      <c t="n" s="5" r="E7">
        <v>7859000</v>
      </c>
    </row>
    <row spans="1:6" r="8">
      <c t="s" s="4" r="A8">
        <v>480</v>
      </c>
      <c t="n" s="5" r="B8">
        <v>23645000</v>
      </c>
      <c t="n" s="5" r="C8">
        <v>17083000</v>
      </c>
      <c t="n" s="5" r="D8">
        <v>39273000</v>
      </c>
      <c t="n" s="5" r="E8">
        <v>23755000</v>
      </c>
    </row>
    <row spans="1:6" r="9">
      <c t="s" s="4" r="A9">
        <v>79</v>
      </c>
      <c t="n" s="5" r="B9">
        <v>128000</v>
      </c>
      <c t="n" s="5" r="C9">
        <v>41000</v>
      </c>
      <c t="n" s="5" r="D9">
        <v>212000</v>
      </c>
      <c t="n" s="5" r="E9">
        <v>63000</v>
      </c>
    </row>
    <row spans="1:6" r="10">
      <c t="s" s="4" r="A10">
        <v>80</v>
      </c>
      <c t="n" s="5" r="B10">
        <v>23773000</v>
      </c>
      <c t="n" s="5" r="C10">
        <v>17124000</v>
      </c>
      <c t="n" s="5" r="D10">
        <v>39485000</v>
      </c>
      <c t="n" s="5" r="E10">
        <v>23818000</v>
      </c>
    </row>
    <row spans="1:6" r="11">
      <c t="s" s="4" r="A11">
        <v>81</v>
      </c>
      <c t="n" s="5" r="B11">
        <v>7939000</v>
      </c>
      <c t="n" s="5" r="C11">
        <v>5104000</v>
      </c>
      <c t="n" s="5" r="D11">
        <v>12800000</v>
      </c>
      <c t="n" s="5" r="E11">
        <v>6997000</v>
      </c>
    </row>
    <row spans="1:6" r="12">
      <c t="s" s="4" r="A12">
        <v>93</v>
      </c>
      <c t="n" s="5" r="B12">
        <v>15834000</v>
      </c>
      <c t="n" s="5" r="C12">
        <v>12020000</v>
      </c>
      <c t="n" s="5" r="D12">
        <v>26685000</v>
      </c>
      <c t="n" s="5" r="E12">
        <v>16821000</v>
      </c>
    </row>
    <row spans="1:6" r="13">
      <c t="s" s="4" r="A13">
        <v>97</v>
      </c>
      <c t="n" s="5" r="B13">
        <v>104000</v>
      </c>
      <c t="n" s="5" r="C13">
        <v>61000</v>
      </c>
      <c t="n" s="5" r="D13">
        <v>164000</v>
      </c>
      <c t="n" s="5" r="E13">
        <v>121000</v>
      </c>
    </row>
    <row spans="1:6" r="14">
      <c t="s" s="4" r="A14">
        <v>96</v>
      </c>
      <c t="n" s="5" r="B14">
        <v>140000</v>
      </c>
      <c t="n" s="5" r="C14">
        <v>141000</v>
      </c>
      <c t="n" s="5" r="D14">
        <v>258000</v>
      </c>
      <c t="n" s="5" r="E14">
        <v>283000</v>
      </c>
    </row>
    <row spans="1:6" r="15">
      <c t="s" s="4" r="A15">
        <v>481</v>
      </c>
      <c t="n" s="5" r="B15">
        <v>1297000</v>
      </c>
      <c t="n" s="5" r="C15">
        <v>114000</v>
      </c>
      <c t="n" s="5" r="D15">
        <v>2503000</v>
      </c>
      <c t="n" s="5" r="E15">
        <v>199000</v>
      </c>
    </row>
    <row spans="1:6" r="16">
      <c t="s" s="4" r="A16">
        <v>37</v>
      </c>
      <c t="n" s="5" r="B16">
        <v>22887000</v>
      </c>
      <c t="n" s="5" r="C16">
        <v>18476000</v>
      </c>
      <c t="n" s="5" r="D16">
        <v>22887000</v>
      </c>
      <c t="n" s="5" r="E16">
        <v>18476000</v>
      </c>
      <c t="n" s="7" r="F16">
        <v>18476000</v>
      </c>
    </row>
    <row spans="1:6" r="17">
      <c t="s" s="4" r="A17">
        <v>482</v>
      </c>
      <c t="n" s="5" r="B17">
        <v>380058000</v>
      </c>
      <c t="n" s="5" r="C17">
        <v>408300000</v>
      </c>
      <c t="n" s="5" r="D17">
        <v>380058000</v>
      </c>
      <c t="n" s="5" r="E17">
        <v>408300000</v>
      </c>
      <c t="n" s="7" r="F17">
        <v>391193000</v>
      </c>
    </row>
    <row spans="1:6" r="18">
      <c t="s" s="4" r="A18">
        <v>89</v>
      </c>
    </row>
    <row spans="1:6" r="19">
      <c t="s" s="3" r="A19">
        <v>478</v>
      </c>
    </row>
    <row spans="1:6" r="20">
      <c t="s" s="4" r="A20">
        <v>73</v>
      </c>
      <c t="n" s="5" r="B20">
        <v>93471000</v>
      </c>
      <c t="n" s="5" r="C20">
        <v>100418000</v>
      </c>
      <c t="n" s="5" r="D20">
        <v>176355000</v>
      </c>
      <c t="n" s="5" r="E20">
        <v>150242000</v>
      </c>
    </row>
    <row spans="1:6" r="21">
      <c t="s" s="4" r="A21">
        <v>75</v>
      </c>
      <c t="n" s="5" r="B21">
        <v>66136000</v>
      </c>
      <c t="n" s="5" r="C21">
        <v>79261000</v>
      </c>
      <c t="n" s="5" r="D21">
        <v>128515000</v>
      </c>
      <c t="n" s="5" r="E21">
        <v>119311000</v>
      </c>
    </row>
    <row spans="1:6" r="22">
      <c t="s" s="4" r="A22">
        <v>479</v>
      </c>
      <c t="n" s="5" r="B22">
        <v>27335000</v>
      </c>
      <c t="n" s="5" r="C22">
        <v>21157000</v>
      </c>
      <c t="n" s="5" r="D22">
        <v>47840000</v>
      </c>
      <c t="n" s="5" r="E22">
        <v>30931000</v>
      </c>
    </row>
    <row spans="1:6" r="23">
      <c t="s" s="4" r="A23">
        <v>77</v>
      </c>
      <c t="n" s="5" r="B23">
        <v>2849000</v>
      </c>
      <c t="n" s="5" r="C23">
        <v>2769000</v>
      </c>
      <c t="n" s="5" r="D23">
        <v>6432000</v>
      </c>
      <c t="n" s="5" r="E23">
        <v>4556000</v>
      </c>
    </row>
    <row spans="1:6" r="24">
      <c t="s" s="4" r="A24">
        <v>480</v>
      </c>
      <c t="n" s="5" r="B24">
        <v>24486000</v>
      </c>
      <c t="n" s="5" r="C24">
        <v>18388000</v>
      </c>
      <c t="n" s="5" r="D24">
        <v>41408000</v>
      </c>
      <c t="n" s="5" r="E24">
        <v>26375000</v>
      </c>
    </row>
    <row spans="1:6" r="25">
      <c t="s" s="4" r="A25">
        <v>79</v>
      </c>
      <c t="n" s="5" r="B25">
        <v>301000</v>
      </c>
      <c t="n" s="5" r="C25">
        <v>40000</v>
      </c>
      <c t="n" s="5" r="D25">
        <v>379000</v>
      </c>
      <c t="n" s="5" r="E25">
        <v>62000</v>
      </c>
    </row>
    <row spans="1:6" r="26">
      <c t="s" s="4" r="A26">
        <v>80</v>
      </c>
      <c t="n" s="5" r="B26">
        <v>24787000</v>
      </c>
      <c t="n" s="5" r="C26">
        <v>18428000</v>
      </c>
      <c t="n" s="5" r="D26">
        <v>41787000</v>
      </c>
      <c t="n" s="5" r="E26">
        <v>26437000</v>
      </c>
    </row>
    <row spans="1:6" r="27">
      <c t="s" s="4" r="A27">
        <v>97</v>
      </c>
      <c t="n" s="5" r="B27">
        <v>104000</v>
      </c>
      <c t="n" s="5" r="C27">
        <v>61000</v>
      </c>
      <c t="n" s="5" r="D27">
        <v>164000</v>
      </c>
      <c t="n" s="5" r="E27">
        <v>121000</v>
      </c>
    </row>
    <row spans="1:6" r="28">
      <c t="s" s="4" r="A28">
        <v>96</v>
      </c>
      <c t="n" s="5" r="B28">
        <v>95000</v>
      </c>
      <c t="n" s="5" r="C28">
        <v>96000</v>
      </c>
      <c t="n" s="5" r="D28">
        <v>170000</v>
      </c>
      <c t="n" s="5" r="E28">
        <v>193000</v>
      </c>
    </row>
    <row spans="1:6" r="29">
      <c t="s" s="4" r="A29">
        <v>481</v>
      </c>
      <c t="n" s="5" r="B29">
        <v>1285000</v>
      </c>
      <c t="n" s="5" r="C29">
        <v>61000</v>
      </c>
      <c t="n" s="5" r="D29">
        <v>2410000</v>
      </c>
      <c t="n" s="5" r="E29">
        <v>88000</v>
      </c>
    </row>
    <row spans="1:6" r="30">
      <c t="s" s="4" r="A30">
        <v>37</v>
      </c>
      <c t="n" s="5" r="B30">
        <v>22887000</v>
      </c>
      <c t="n" s="5" r="C30">
        <v>18476000</v>
      </c>
      <c t="n" s="5" r="D30">
        <v>22887000</v>
      </c>
      <c t="n" s="5" r="E30">
        <v>18476000</v>
      </c>
    </row>
    <row spans="1:6" r="31">
      <c t="s" s="4" r="A31">
        <v>482</v>
      </c>
      <c t="n" s="5" r="B31">
        <v>310410000</v>
      </c>
      <c t="n" s="5" r="C31">
        <v>368450000</v>
      </c>
      <c t="n" s="5" r="D31">
        <v>310410000</v>
      </c>
      <c t="n" s="5" r="E31">
        <v>368450000</v>
      </c>
    </row>
    <row spans="1:6" r="32">
      <c t="s" s="4" r="A32">
        <v>90</v>
      </c>
    </row>
    <row spans="1:6" r="33">
      <c t="s" s="3" r="A33">
        <v>478</v>
      </c>
    </row>
    <row spans="1:6" r="34">
      <c t="s" s="4" r="A34">
        <v>73</v>
      </c>
      <c t="n" s="5" r="B34">
        <v>3963000</v>
      </c>
      <c t="n" s="5" r="C34">
        <v>1612000</v>
      </c>
      <c t="n" s="5" r="D34">
        <v>6566000</v>
      </c>
      <c t="n" s="5" r="E34">
        <v>2979000</v>
      </c>
    </row>
    <row spans="1:6" r="35">
      <c t="s" s="4" r="A35">
        <v>75</v>
      </c>
      <c t="n" s="5" r="B35">
        <v>2805000</v>
      </c>
      <c t="n" s="5" r="C35">
        <v>1205000</v>
      </c>
      <c t="n" s="5" r="D35">
        <v>4746000</v>
      </c>
      <c t="n" s="5" r="E35">
        <v>2296000</v>
      </c>
    </row>
    <row spans="1:6" r="36">
      <c t="s" s="4" r="A36">
        <v>479</v>
      </c>
      <c t="n" s="5" r="B36">
        <v>1158000</v>
      </c>
      <c t="n" s="5" r="C36">
        <v>407000</v>
      </c>
      <c t="n" s="5" r="D36">
        <v>1820000</v>
      </c>
      <c t="n" s="5" r="E36">
        <v>683000</v>
      </c>
    </row>
    <row spans="1:6" r="37">
      <c t="s" s="4" r="A37">
        <v>77</v>
      </c>
      <c t="n" s="5" r="B37">
        <v>415000</v>
      </c>
      <c t="n" s="5" r="C37">
        <v>309000</v>
      </c>
      <c t="n" s="5" r="D37">
        <v>718000</v>
      </c>
      <c t="n" s="5" r="E37">
        <v>660000</v>
      </c>
    </row>
    <row spans="1:6" r="38">
      <c t="s" s="4" r="A38">
        <v>480</v>
      </c>
      <c t="n" s="5" r="B38">
        <v>743000</v>
      </c>
      <c t="n" s="5" r="C38">
        <v>98000</v>
      </c>
      <c t="n" s="5" r="D38">
        <v>1102000</v>
      </c>
      <c t="n" s="5" r="E38">
        <v>23000</v>
      </c>
    </row>
    <row spans="1:6" r="39">
      <c t="s" s="4" r="A39">
        <v>80</v>
      </c>
      <c t="n" s="5" r="B39">
        <v>743000</v>
      </c>
      <c t="n" s="5" r="C39">
        <v>98000</v>
      </c>
      <c t="n" s="5" r="D39">
        <v>1102000</v>
      </c>
      <c t="n" s="5" r="E39">
        <v>23000</v>
      </c>
    </row>
    <row spans="1:6" r="40">
      <c t="s" s="4" r="A40">
        <v>96</v>
      </c>
      <c t="n" s="5" r="B40">
        <v>42000</v>
      </c>
      <c t="n" s="5" r="C40">
        <v>42000</v>
      </c>
      <c t="n" s="5" r="D40">
        <v>82000</v>
      </c>
      <c t="n" s="5" r="E40">
        <v>86000</v>
      </c>
    </row>
    <row spans="1:6" r="41">
      <c t="s" s="4" r="A41">
        <v>481</v>
      </c>
      <c t="n" s="5" r="B41">
        <v>10000</v>
      </c>
      <c t="n" s="5" r="C41">
        <v>53000</v>
      </c>
      <c t="n" s="5" r="D41">
        <v>91000</v>
      </c>
      <c t="n" s="5" r="E41">
        <v>61000</v>
      </c>
    </row>
    <row spans="1:6" r="42">
      <c t="s" s="4" r="A42">
        <v>482</v>
      </c>
      <c t="n" s="5" r="B42">
        <v>2910000</v>
      </c>
      <c t="n" s="5" r="C42">
        <v>2351000</v>
      </c>
      <c t="n" s="5" r="D42">
        <v>2910000</v>
      </c>
      <c t="n" s="5" r="E42">
        <v>2351000</v>
      </c>
    </row>
    <row spans="1:6" r="43">
      <c t="s" s="4" r="A43">
        <v>483</v>
      </c>
    </row>
    <row spans="1:6" r="44">
      <c t="s" s="3" r="A44">
        <v>478</v>
      </c>
    </row>
    <row spans="1:6" r="45">
      <c t="s" s="4" r="A45">
        <v>77</v>
      </c>
      <c t="n" s="5" r="B45">
        <v>1584000</v>
      </c>
      <c t="n" s="5" r="C45">
        <v>1403000</v>
      </c>
      <c t="n" s="5" r="D45">
        <v>3237000</v>
      </c>
      <c t="n" s="5" r="E45">
        <v>2643000</v>
      </c>
    </row>
    <row spans="1:6" r="46">
      <c t="s" s="4" r="A46">
        <v>480</v>
      </c>
      <c t="n" s="5" r="B46">
        <v>-1584000</v>
      </c>
      <c t="n" s="5" r="C46">
        <v>-1403000</v>
      </c>
      <c t="n" s="5" r="D46">
        <v>-3237000</v>
      </c>
      <c t="n" s="5" r="E46">
        <v>-2643000</v>
      </c>
    </row>
    <row spans="1:6" r="47">
      <c t="s" s="4" r="A47">
        <v>79</v>
      </c>
      <c t="n" s="5" r="B47">
        <v>-173000</v>
      </c>
      <c t="n" s="5" r="C47">
        <v>1000</v>
      </c>
      <c t="n" s="5" r="D47">
        <v>-167000</v>
      </c>
      <c t="n" s="5" r="E47">
        <v>1000</v>
      </c>
    </row>
    <row spans="1:6" r="48">
      <c t="s" s="4" r="A48">
        <v>80</v>
      </c>
      <c t="n" s="5" r="B48">
        <v>-1757000</v>
      </c>
      <c t="n" s="5" r="C48">
        <v>-1402000</v>
      </c>
      <c t="n" s="5" r="D48">
        <v>-3404000</v>
      </c>
      <c t="n" s="5" r="E48">
        <v>-2642000</v>
      </c>
    </row>
    <row spans="1:6" r="49">
      <c t="s" s="4" r="A49">
        <v>96</v>
      </c>
      <c t="n" s="5" r="B49">
        <v>3000</v>
      </c>
      <c t="n" s="5" r="C49">
        <v>3000</v>
      </c>
      <c t="n" s="5" r="D49">
        <v>6000</v>
      </c>
      <c t="n" s="5" r="E49">
        <v>4000</v>
      </c>
    </row>
    <row spans="1:6" r="50">
      <c t="s" s="4" r="A50">
        <v>481</v>
      </c>
      <c t="n" s="5" r="B50">
        <v>2000</v>
      </c>
      <c t="n" s="5" r="D50">
        <v>2000</v>
      </c>
      <c t="n" s="5" r="E50">
        <v>50000</v>
      </c>
    </row>
    <row spans="1:6" r="51">
      <c t="s" s="4" r="A51">
        <v>482</v>
      </c>
      <c t="n" s="7" r="B51">
        <v>66738000</v>
      </c>
      <c t="n" s="7" r="C51">
        <v>37499000</v>
      </c>
      <c t="n" s="7" r="D51">
        <v>66738000</v>
      </c>
      <c t="n" s="7" r="E51">
        <v>37499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0</v>
      </c>
      <c t="s" s="2" r="B1">
        <v>1</v>
      </c>
    </row>
    <row spans="1:2" r="2">
      <c t="s" s="2" r="B2">
        <v>2</v>
      </c>
    </row>
    <row spans="1:2" r="3">
      <c t="s" s="3" r="A3">
        <v>120</v>
      </c>
    </row>
    <row spans="1:2" r="4">
      <c t="s" s="4" r="A4">
        <v>120</v>
      </c>
      <c t="s" s="4" r="B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2</v>
      </c>
      <c t="s" s="2" r="B1">
        <v>1</v>
      </c>
    </row>
    <row spans="1:2" r="2">
      <c t="s" s="2" r="B2">
        <v>2</v>
      </c>
    </row>
    <row spans="1:2" r="3">
      <c t="s" s="3" r="A3">
        <v>122</v>
      </c>
    </row>
    <row spans="1:2" r="4">
      <c t="s" s="4" r="A4">
        <v>122</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4</v>
      </c>
      <c t="s" s="2" r="B1">
        <v>1</v>
      </c>
    </row>
    <row spans="1:2" r="2">
      <c t="s" s="2" r="B2">
        <v>2</v>
      </c>
    </row>
    <row spans="1:2" r="3">
      <c t="s" s="3" r="A3">
        <v>124</v>
      </c>
    </row>
    <row spans="1:2" r="4">
      <c t="s" s="4" r="A4">
        <v>124</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6</v>
      </c>
      <c t="s" s="2" r="B1">
        <v>1</v>
      </c>
    </row>
    <row spans="1:2" r="2">
      <c t="s" s="2" r="B2">
        <v>2</v>
      </c>
    </row>
    <row spans="1:2" r="3">
      <c t="s" s="3" r="A3">
        <v>126</v>
      </c>
    </row>
    <row spans="1:2" r="4">
      <c t="s" s="4" r="A4">
        <v>126</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DESCRIPTION OF THE BUSINESS AND</vt:lpstr>
      <vt:lpstr>PURCHASE OF ATLANTIC PROJECTS C</vt:lpstr>
      <vt:lpstr>SPECIAL PURPOSE ENTITIES</vt:lpstr>
      <vt:lpstr>CASH, CASH EQUIVALENTS AND SHOR</vt:lpstr>
      <vt:lpstr>ACCOUNTS RECEIVABLE</vt:lpstr>
      <vt:lpstr>COSTS, ESTIMATED EARNINGS AND B</vt:lpstr>
      <vt:lpstr>NOTES RECEIVABLE AND ACCRUED IN</vt:lpstr>
      <vt:lpstr>PROPERTY, PLANT AND EQUIPMENT</vt:lpstr>
      <vt:lpstr>OTHER INTANGIBLE ASSETS</vt:lpstr>
      <vt:lpstr>FINANCING ARRANGEMENTS</vt:lpstr>
      <vt:lpstr>LEGAL CONTINGENCIES</vt:lpstr>
      <vt:lpstr>STOCK-BASED COMPENSATION</vt:lpstr>
      <vt:lpstr>INCOME TAXES</vt:lpstr>
      <vt:lpstr>EARNINGS PER SHARE ATTRIBUTABLE</vt:lpstr>
      <vt:lpstr>MAJOR CUSTOMERS</vt:lpstr>
      <vt:lpstr>SEGMENT REPORTING</vt:lpstr>
      <vt:lpstr>DESCRIPTION OF THE BUSINESS A22</vt:lpstr>
      <vt:lpstr>PURCHASE OF ATLANTIC PROJECTS23</vt:lpstr>
      <vt:lpstr>COSTS, ESTIMATED EARNINGS AND24</vt:lpstr>
      <vt:lpstr>PROPERTY, PLANT AND EQUIPMENT (</vt:lpstr>
      <vt:lpstr>OTHER INTANGIBLE ASSETS (Tables</vt:lpstr>
      <vt:lpstr>STOCK-BASED COMPENSATION (Table</vt:lpstr>
      <vt:lpstr>INCOME TAXES (Tables)</vt:lpstr>
      <vt:lpstr>SEGMENT REPORTING (Tables)</vt:lpstr>
      <vt:lpstr>DESCRIPTION OF THE BUSINESS A30</vt:lpstr>
      <vt:lpstr>PURCHASE OF ATLANTIC PROJECTS31</vt:lpstr>
      <vt:lpstr>PURCHASE OF ATLANTIC PROJECTS32</vt:lpstr>
      <vt:lpstr>PURCHASE OF ATLANTIC PROJECTS33</vt:lpstr>
      <vt:lpstr>PURCHASE OF ATLANTIC PROJECTS34</vt:lpstr>
      <vt:lpstr>SPECIAL PURPOSE ENTITIES - Addi</vt:lpstr>
      <vt:lpstr>SPECIAL PURPOSE ENTITIES - Ad36</vt:lpstr>
      <vt:lpstr>CASH, CASH EQUIVALENTS AND SH37</vt:lpstr>
      <vt:lpstr>ACCOUNTS RECEIVABLE - Additiona</vt:lpstr>
      <vt:lpstr>COSTS, ESTIMATED EARNINGS AND39</vt:lpstr>
      <vt:lpstr>NOTES RECEIVABLE AND ACCRUED 40</vt:lpstr>
      <vt:lpstr>PROPERTY, PLANT AND EQUIPMENT -</vt:lpstr>
      <vt:lpstr>PROPERTY, PLANT AND EQUIPMENT42</vt:lpstr>
      <vt:lpstr>OTHER INTANGIBLE ASSETS - Intan</vt:lpstr>
      <vt:lpstr>OTHER INTANGIBLE ASSETS - Addit</vt:lpstr>
      <vt:lpstr>OTHER INTANGIBLE ASSETS - Add45</vt:lpstr>
      <vt:lpstr>OTHER INTANGIBLE ASSETS - Add46</vt:lpstr>
      <vt:lpstr>FINANCING ARRANGEMENTS - Additi</vt:lpstr>
      <vt:lpstr>LEGAL CONTINGENCIES - Additiona</vt:lpstr>
      <vt:lpstr>STOCK-BASED COMPENSATION - Addi</vt:lpstr>
      <vt:lpstr>STOCK-BASED COMPENSATION - Summ</vt:lpstr>
      <vt:lpstr>STOCK-BASED COMPENSATION - Su51</vt:lpstr>
      <vt:lpstr>STOCK-BASED COMPENSATION - Su52</vt:lpstr>
      <vt:lpstr>INCOME TAXES - Additional Infor</vt:lpstr>
      <vt:lpstr>INCOME TAXES - Company's Income</vt:lpstr>
      <vt:lpstr>INCOME TAXES - Schedule of Tax </vt:lpstr>
      <vt:lpstr>EARNINGS PER SHARE ATTRIBUTAB56</vt:lpstr>
      <vt:lpstr>MAJOR CUSTOMERS - Additional In</vt:lpstr>
      <vt:lpstr>SEGMENT REPORTING - Summariz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6:48:47Z</dcterms:created>
  <dcterms:modified xmlns:dcterms="http://purl.org/dc/terms/" xmlns:xsi="http://www.w3.org/2001/XMLSchema-instance" xsi:type="dcterms:W3CDTF">2015-09-09T16:48:47Z</dcterms:modified>
  <dc:title xmlns:dc="http://purl.org/dc/elements/1.1/">Untitled</dc:title>
  <dc:description xmlns:dc="http://purl.org/dc/elements/1.1/"/>
  <dc:subject xmlns:dc="http://purl.org/dc/elements/1.1/"/>
  <cp:keywords/>
  <cp:category/>
</cp:coreProperties>
</file>